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Short Term Borrrowings"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Employee Savings Plan" sheetId="12" state="visible" r:id="rId12"/>
    <sheet xmlns:r="http://schemas.openxmlformats.org/officeDocument/2006/relationships" name="Commitments and Contingencies" sheetId="13" state="visible" r:id="rId13"/>
    <sheet xmlns:r="http://schemas.openxmlformats.org/officeDocument/2006/relationships" name="Contractual Guarantees and Inde" sheetId="14" state="visible" r:id="rId14"/>
    <sheet xmlns:r="http://schemas.openxmlformats.org/officeDocument/2006/relationships" name="Legal Proceedings" sheetId="15" state="visible" r:id="rId15"/>
    <sheet xmlns:r="http://schemas.openxmlformats.org/officeDocument/2006/relationships" name="Loss Per Share" sheetId="16" state="visible" r:id="rId16"/>
    <sheet xmlns:r="http://schemas.openxmlformats.org/officeDocument/2006/relationships" name="Details of Certain Financial St" sheetId="17" state="visible" r:id="rId17"/>
    <sheet xmlns:r="http://schemas.openxmlformats.org/officeDocument/2006/relationships" name="Subsequent Events" sheetId="18" state="visible" r:id="rId18"/>
    <sheet xmlns:r="http://schemas.openxmlformats.org/officeDocument/2006/relationships" name="Schedule II - Valuation and Qu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Loss Per Share (Tables)" sheetId="24" state="visible" r:id="rId24"/>
    <sheet xmlns:r="http://schemas.openxmlformats.org/officeDocument/2006/relationships" name="Details of Certain Financial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come Taxes (Details Narrative" sheetId="28" state="visible" r:id="rId28"/>
    <sheet xmlns:r="http://schemas.openxmlformats.org/officeDocument/2006/relationships" name="Income Taxes - Schedule of Fede" sheetId="29" state="visible" r:id="rId29"/>
    <sheet xmlns:r="http://schemas.openxmlformats.org/officeDocument/2006/relationships" name="Income Taxes - Schedule of Defe" sheetId="30" state="visible" r:id="rId30"/>
    <sheet xmlns:r="http://schemas.openxmlformats.org/officeDocument/2006/relationships" name="Stockholders' Equity (Details N" sheetId="31" state="visible" r:id="rId31"/>
    <sheet xmlns:r="http://schemas.openxmlformats.org/officeDocument/2006/relationships" name="Stockholders' Equity - Summary " sheetId="32" state="visible" r:id="rId32"/>
    <sheet xmlns:r="http://schemas.openxmlformats.org/officeDocument/2006/relationships" name="Stockholders' Equity - Summar_2" sheetId="33" state="visible" r:id="rId33"/>
    <sheet xmlns:r="http://schemas.openxmlformats.org/officeDocument/2006/relationships" name="Stockholders' Equity - Summar_3" sheetId="34" state="visible" r:id="rId34"/>
    <sheet xmlns:r="http://schemas.openxmlformats.org/officeDocument/2006/relationships" name="Stockholders' Equity - Summar_4" sheetId="35" state="visible" r:id="rId35"/>
    <sheet xmlns:r="http://schemas.openxmlformats.org/officeDocument/2006/relationships" name="Stockholders' Equity - Summar_5" sheetId="36" state="visible" r:id="rId36"/>
    <sheet xmlns:r="http://schemas.openxmlformats.org/officeDocument/2006/relationships" name="Employee Savings Plan (Details " sheetId="37" state="visible" r:id="rId37"/>
    <sheet xmlns:r="http://schemas.openxmlformats.org/officeDocument/2006/relationships" name="Commitments and Contingencies (" sheetId="38" state="visible" r:id="rId38"/>
    <sheet xmlns:r="http://schemas.openxmlformats.org/officeDocument/2006/relationships" name="Loss Per Share (Details Narrati" sheetId="39" state="visible" r:id="rId39"/>
    <sheet xmlns:r="http://schemas.openxmlformats.org/officeDocument/2006/relationships" name="Loss Per Share - Schedule of An" sheetId="40" state="visible" r:id="rId40"/>
    <sheet xmlns:r="http://schemas.openxmlformats.org/officeDocument/2006/relationships" name="Details of Certain Financial _3" sheetId="41" state="visible" r:id="rId41"/>
    <sheet xmlns:r="http://schemas.openxmlformats.org/officeDocument/2006/relationships" name="Details of Certain Financial _4" sheetId="42" state="visible" r:id="rId42"/>
    <sheet xmlns:r="http://schemas.openxmlformats.org/officeDocument/2006/relationships" name="Details of Certain Financial _5" sheetId="43" state="visible" r:id="rId43"/>
    <sheet xmlns:r="http://schemas.openxmlformats.org/officeDocument/2006/relationships" name="Details of Certain Financial _6" sheetId="44" state="visible" r:id="rId44"/>
    <sheet xmlns:r="http://schemas.openxmlformats.org/officeDocument/2006/relationships" name="Details of Certain Financial _7" sheetId="45" state="visible" r:id="rId45"/>
    <sheet xmlns:r="http://schemas.openxmlformats.org/officeDocument/2006/relationships" name="Details of Certain Financial _8" sheetId="46" state="visible" r:id="rId46"/>
    <sheet xmlns:r="http://schemas.openxmlformats.org/officeDocument/2006/relationships" name="Details of Certain Financial _9" sheetId="47" state="visible" r:id="rId47"/>
    <sheet xmlns:r="http://schemas.openxmlformats.org/officeDocument/2006/relationships" name="Subsequent Events (Details Narr" sheetId="48" state="visible" r:id="rId48"/>
    <sheet xmlns:r="http://schemas.openxmlformats.org/officeDocument/2006/relationships" name="Schedule II - Valuation and Q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27, 2020</t>
        </is>
      </c>
    </row>
    <row r="3">
      <c r="A3" s="3" t="inlineStr">
        <is>
          <t>Cover [Abstract]</t>
        </is>
      </c>
    </row>
    <row r="4">
      <c r="A4" s="4" t="inlineStr">
        <is>
          <t>Entity Registrant Name</t>
        </is>
      </c>
      <c r="B4" s="4" t="inlineStr">
        <is>
          <t>SUPERCONDUCTOR TECHNOLOGIES INC</t>
        </is>
      </c>
    </row>
    <row r="5">
      <c r="A5" s="4" t="inlineStr">
        <is>
          <t>Entity Central Index Key</t>
        </is>
      </c>
      <c r="B5" s="4" t="inlineStr">
        <is>
          <t>000089566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1000000</v>
      </c>
    </row>
    <row r="19">
      <c r="A19" s="4" t="inlineStr">
        <is>
          <t>Entity Common Stock, Shares Outstanding</t>
        </is>
      </c>
      <c r="C19" s="6" t="n">
        <v>315178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4 — Income Taxes We incurred a net loss in each
year of operation since inception resulting in no current or deferred tax expense for 2020, 2019 or 2018. As of December 31, 2020, the
Company’s foreign subsidiaries had negative earnings and profits. As a result, no income tax provision was required for the deemed
repatriation tax or the global intangible low tax income (GILTI) tax. The benefit for income taxes
differs from the amount obtained by applying the federal statutory income tax rate to loss before benefit for income taxes for 2020, 2019
and 2018 as follows:
2020 2019 2018
Tax benefit computed at federal statutory rate 21.0 % 21.0 % 21.0 %
Increase (decrease) in taxes due to:
Change in tax rate under tax reform — — —
Change in valuation allowance (21.0 ) (21.0 ) (21.0 )
— % — % — % The significant components of
deferred tax assets (liabilities) at December 31 are as follows:
2020 2019
Loss carryforwards $ 2,990,000 $ 3,662,000
Depreciation &amp; Amortization 76,000 684,000
Stock Option Compensation 17,000 394,000
Other 84,000 132,000
Less: valuation allowance (3,167,000 ) (4,872,000 )
$ — $ — As of December 31, 2020, we had
net operating loss carryforwards for federal and state income tax purposes of approximately $297.9 million which of which expire in the
years 2021 through 2038. Of these amounts, $50.8 million resulted from the acquisition of Conductus. We also had $15.6 million of Federal
net operating losses from post 2017 years which do not expire. Under the Internal Revenue Code change of control limitations, a maximum
of $14.2 million will be available for reduction of future taxable income. Due to the uncertainty surrounding
their realization, we have recorded a full valuation allowance against our net deferred tax assets. Accordingly, no deferred tax asset
has been recorded in the accompanying balance sheet. The valuation allowance decreased by $814,000 in 2019 and decreased by $1,705,000
in 2020. Section 382 of the Internal Revenue
Code imposes an annual limitation on the utilization of net operating loss carryforwards based on a statutory rate of return (usually
the “applicable federal funds rate,” as defined in the Internal Revenue Code) and the value of the corporation at the time
of a “change of ownership” as defined by Section 382. We had changes in ownership in August 1999, December 2002, June 2009,
August 2013, December 2016 and May 2019. In addition, we acquired the right to Conductus’ net operating losses, which are also subject
to the limitations imposed by Section 382. Conductus underwent seven ownership changes, which occurred in February 1999, February 2001,
December 2002, June 2009, August 2013, December 2016 and May 2019. Therefore, the ability to utilize Conductus’ and our net operating
loss carryforwards of $285.9 million which were incurred prior to the 2019 ownership changes, will be subject in future periods to annual
limitations of $115,000. Net operating losses released from this limitation and/or incurred by us subsequent to the ownership changes
and therefore not subject to this limitation totaled $12.2 million. An additional $115,000 in losses were released from limitation during
the year under Section 3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5 — Stockholders’ Equity Public Offerings We have historically financed
our operations through a combination of cash on hand, cash provided from operations, equipment lease financings, available borrowings
under bank lines of credit and both private and public equity offerings. We had no private or public
equity offerings in 2020. On October 10, 2019 we
completed a public offering of an aggregate of 1,183,400 shares of our common stock (or common stock equivalents) and warrants
to purchase an aggregate of 1,183,400 shares of common stock with gross proceeds to us of approximately $3.0 million. The warrants
are exercisable for five years at an exercise price equal to the public offering price. The offering was priced at $2.50 per share
of common stock. The net proceeds to us from the offering, after deducting the placement agent fees and our estimated offering
expenses, was approximately $2.4 million. On May 23, 2019 we completed
a public offering of an aggregate of 170,000 shares of our common stock with gross proceeds to us of $1.7 million. The offering
was priced at $10.00 per share of common stock. The net proceeds to us from the offering, after deducting the placement agent fees
and our estimated offering expenses, was approximately $1.4 million. On July 30, 2018 we completed
a public offering of an aggregate of 257,142 shares of our common stock (or common stock equivalents) and warrants to purchase
an aggregate of 257,142 shares of common stock with gross proceeds to us of $9.0 million. The net proceeds to us from the offering,
after deducting the placement agent fees and our estimated offering expenses, was $7.98 million. The offering was priced at $35
per share of common stock (or common stock equivalent), with each share of common stock (or common stock equivalent) sold with
one five-year warrant to purchase one share of common stock, at an exercise price of $35 per share. In connection with the
offering, we issued 139,000 shares of our common stock at a price of $35 per share, with each share of common stock coupled with
a five year warrant to purchase one share of common stock, at an exercise price of $35 (the “Warrants”). These securities
were offered in the form of a Class A Unit but were immediately separable and were issued separately at the closing. For certain investors
who would otherwise hold more than 4.99% (or at the election of a purchaser, 9.99%) of our common stock following the registered
offering, we issued to such investors an aggregate of 4,135.0015 Class B Units (equivalent to 118,142 shares of our common stock),
consisting of shares of a new class of preferred stock designated Series E Convertible Preferred Stock with a stated value of $1,000
and which are convertible into our common stock at a conversion price equal to $35 per share of common stock, together with an
equivalent number of Warrants in the same form and economic terms based on the related purchase price as the purchasers of the
Class A Units (the “Class B Units” and together with the “Class A Units”, the “Units”). These
securities offered in the form of a Class B Unit were immediately separable and were issued separately at the closing. At December
31, 2018, 2,273 Series E Convertible Preferred Stock had been converted into 64,942 shares of common stock and 1,862 Series E Convertible
Preferred Stock, convertible into 53,200 shares of common stock, remained unconverted. On March 21, 2019, the remaining 1,862 Series
E Convertible Preferred Stock, were converted into 53,200 shares of common stock. On March 9, 2018, we issued
a total of 15,810 shares of common stock (or common stock equivalents) in the form of 11,900 shares of our common stock at a price
of $126.50 per share and, for investors who would otherwise hold more than 9.99% of the Company’s common stock following
the registered offering, we agreed to issue to such investors pre-funded warrants to purchase 3,910 shares of the Company’s
common stock at a price of $125.50 per warrant subject to payment of an additional $1.00 upon exercise, which are common stock
equivalents. This registered offering of common stock (and common stock equivalents) provided gross proceeds to us of $2.0 million,
and net proceeds to us, after deducting the placement agent fees and our estimated offering expenses, of $1.7 million. In a concurrent
private placement, we issued to the investor unregistered warrants to purchase 15,810 shares of common stock. The warrants have
an exercise price of $114 per share, and are exercisable immediately and will expire five years and nine months from the date of
issuance. On April 4, 2018, the
3,910 pre-funded warrants issued in connection with our March 2018 financing noted above were exercised, on a cashless basis, and
we issued 3,872 shares of our common stock. Preferred Stock Pursuant to our Certificate
of Incorporation, the Board of Directors is authorized to issue up to 2,000,000 shares of preferred stock (par value $.001 per
share) in one or more series and to fix the rights, preferences, privileges, and restrictions, including the dividend rights, conversion
rights, voting rights, redemption price or prices, liquidation preferences, and the number of shares constituting any series or
the designation of such series. There is no beneficial conversion feature related to the conversion or liquidation of any of our
preferred shares. In February 2008, we issued
to Hunchun BaoLi Communication Co. Ltd. (“BAOLI”) and two related purchasers a total of (a) 3,101,361 shares of our
common stock and (b) 611,523 shares of our Series A Preferred Stock. Subject to the terms and conditions of our Series A Preferred
Stock and to customary adjustments to the conversion rate, each share of our Series A Preferred Stock was initially convertible
into ten shares of our common stock with any conversion subject to the number of shares of our common stock beneficially owned
by BAOLI and affiliates following such conversion not exceeding 9.9% of our outstanding common stock. At December 31, 2018, 328,925
shares of our Series A Preferred Stock were outstanding which, subject to the foregoing restrictions, are convertible into 182
shares of common stock. Except for a preference on liquidation of $.001 per share, each share of Series A Preferred Stock is the
economic equivalent of the number of shares of common stock into which it is convertible. Except as required by law, the Series
A Preferred Stock does not have any voting rights. As of December 31, 2018,
all of our issued Series B, C and D Preferred Stock had been converted into our common stock. In late July 2018, we
issued 4,135.0015 Series E Convertible Preferred Stock with a stated value of $1,000 and which are convertible into our common
stock at a conversion price equal to $35 per share of common stock (see Public Offerings Common Stock We entered into a Securities
Purchase Agreement, which was consummated on July 6, 2020, pursuant to which we issued 400,000 shares of our common stock in exchange
for a preferred equity interest in real estate we value at $1.6 million, implying a purchase price of $4.00 per share. On October 10, 2019
we issued 1,183,400 shares of our common stock (or common stock equivalents) and coupled with a five year warrant to purchase one
share of common stock at an exercise price of $2.50. On May 23, 2019 we issued
170,000 shares of our common stock at a price of $10 per share. The offering was priced at $10 per share of common stock. On July 30, 2018 we issued
139,000 shares of common stock at a price of $35 per share, with each share of common stock coupled with a five year warrant to
purchase one share of common stock, at an exercise price of $35. For certain investors who would otherwise hold more than 4.99%
of our common stock following the registered offering, we agreed to issue to such investors in the form of Class A Units, 4,435.0015
shares of a new class of preferred stock designated Series E Convertible Preferred Stock with a stated value of $1,000 and which
are convertible into 118,142 shares of our common stock at a conversion price equal to $35 per share. On April 4, 2018, 3,910
pre-funded warrants issued in connection with our March 9, 2018 financing noted below were exercised, on a cashless basis, and
we issued 3,872 shares of our common stock. On March 9, 2018, we issued
a total of 15,810 shares of common stock (or common stock equivalents) in the form of 11,900 shares of our common stock at a price
of $126.50 per share and, for investors who would otherwise hold more than 9.99% of the Company’s common stock following
the registered offering, we agreed to issue to such investors pre-funded warrants to purchase 3,910 shares of the Company’s
common stock at a price of $125.50 per warrant subject to payment of an additional $0.10 upon exercise, which are common stock
equivalents. Equity Awards At December 31, 2020,
we had two equity award option plans, the 2003 Equity Incentive Plan and the 2013 Equity Incentive Plan (collectively, the “Stock
Option Plans”) although we can only grant new options under the 2013 Equity Incentive Plan. Under the Stock Option Plans,
stock awards may be made to our directors, key employees, consultants, and non-employee directors and may consist of stock options,
stock appreciation rights, restricted stock awards, performance awards, and performance share awards. Stock options must be granted
at prices no less than the market value on the date of grant. There were no stock option
exercises in the last three years. No stock options were
granted in 2020 or 2019, but stock options were granted in 2018. The weighted average fair value of options has been estimated
at the date of the grant using the Black-Scholes option-pricing model. The following are the significant weighted average assumptions
used for estimating the fair value under our stock option plans:
2020 2019 2018
Per share fair value at grant date — — $ 14.50
Risk free interest rate — — 3.0 %
Expected volatility — — 224 %
Dividend yield — — 0 %
Expected life in years — — 4.0 The expected life was
based on the contractual term of the options and the expected employee exercise behavior. Typically, options to our employees and
Board Members have a 2 year vesting term and a 10 year contractual term and vest at 50% after one year and 50% after two years.
The risk-free interest rate is based on the U. S. Treasury zero-coupon issues with a remaining term equal to the expected option
life assumed at the grant date. The future volatility is based on our 4 year historical volatility. We used an expected dividend
yield of 0% because we have never paid a dividend and do not anticipate paying dividends. We assumed aggregate forfeiture rates
of 10% to 20% based on historical stock option cancellation rates over the last 4 years. At December 31, 2020,
common stock totaling 7,845 shares were available for future grants and options covering 7,863 shares were outstanding but not
yet exercised. Option activity during the three years ended December 31, 2019 was as follows:
Number of Shares
Weighted Average Exercise Price
Outstanding at December 31, 2017 1,261 $ 3,700.30
Granted 12,800 19.20
Canceled (29 ) 47,239.00
Exercised — —
Outstanding at December 31, 2018 14,032 252.90
Granted — —
Canceled (307 ) 4,723.90
Exercised — —
Outstanding at December 31, 2019 13,725 252.00
Granted — —
Canceled (5,862 ) 246.80
Exercised — —
Outstanding at December 31, 2020 7,863 $ 255.90 The following table summarizes
information concerning currently outstanding and exercisable stock options at December 31, 2020:
Exercisable
Range of Exercise Prices Number Outstanding Weighted Average Remaining Contractual Life in Years Weighted Average Exercise Price Number Exercisable Weighted Average Exercise Price
$19.20 - $19.20 7,150 7.8 $ 19.20 7,150 $ 19.20
330.00 – 330.00 300 4.9 330.00 300 330.00
3,180.00 – 4,275.00 395 2.9 3,245.34 395 3,245.34
$26,280.00 - $28,440.00 18 0.4 27,802.76 18 27,802.76
7,863 7.4 $ 255.90 7,863 $ 255.90 Our outstanding options
expire on various dates through October 2028. The weighted-average contractual term of outstanding options and the weighted-average
contractual term of currently exercisable options was 7.4 years. There were no exercisable options at December 31, 2020, December
31, 2019 or December 31, 2018 with a price less than the then market value. The grant date fair value
of each share of our restricted stock awards is equal to the fair value of our common stock at the grant date. Shares of restricted
stock under awards all have service conditions and vest over one to four years. The following is a summary of our restricted stock
award transactions for the year ended December 31, 2020:
Number of Shares Weighted
Balance nonvested at December 31, 2019 33 $ 105.00
Granted - -
Vested (33 ) 105.00
Forfeited - -
Balance nonvested at December 31, 2020 - $ - There were no restricted
stock awards during each of the past three years. No stock compensation
cost was capitalized during the periods. At December 31, 2020, there was $0 compensation cost related to non-vested option awards
not yet recognized and $0 compensation cost related to non-vested stock awards not yet recognized. Warrants The following is a summary of outstanding warrants
at December 31, 2020:
Total Currently Exercisable Price per Share Expiration Date
Warrants related to August 2016 financing 5,350 5,350 $ 300.00 February 2, 2022
Warrants related to August 2016 financing 500 500 $ 385.50 August 2, 2021
Warrants related to December 2016 financing 68,567 68,567 $ 200.00 December 14, 2021
Warrants related to March 2018 financing 15,810 15,810 $ 114.00 September 9, 2023
Warrants related to March 2018 financing 1,107 1,107 $ 158.00 March 6, 2023
Warrants related to July 2018 financing 257,143 257,143 $ 35.00 July 25, 2023
Warrants related to July 2018 financing 15,428 15,428 $ 43.75 July 25, 2023
Warrants related to May 2019 financing 11,900 11,900 $ 12.50 May 23, 2024
Warrants related to October 2019 financing 217,200 217,200 $ 2.50 October 10, 2024
Warrants related to October 2019 financing 30,916 30,916 $ 3.13 October 8, 2024 On October 10, 2019 we completed
a public offering of an aggregate of 1,183,400 shares of our common stock (or common stock equivalents) and warrants to purchase
an aggregate of 1,183,400 shares of common stock with gross proceeds to us of approximately $3.0 million. The warrants are exercisable
for five years at an exercise price equal to the public offering price. The offering was priced at $2.50 per share of common stock.
The net proceeds to us from the offering, after deducting the placement agent fees and our estimated offering expenses, was approximately
$2.4 million. The placement agent received warrants to purchase 82,838 shares of common stock, at an exercise price of $3.125,
that will expire October 8, 2024 and are subject to a six month lock-up. In the quarter ended December 31, 2019, 39,528 of these
warrants were exercised, providing us with proceeds of $99,000. During 2020, an additional 978,594 of these warrants were exercised,
providing us with proceeds of $2.5 million. On May 23, 2019 we completed
a public offering of an aggregate of 170,000 shares of our common stock with gross proceeds to us of $1.7 million. The offering
was priced at $10 per share of common stock. The net proceeds to us from the offering, after deducting the placement agent fees
and our estimated offering expenses, was approximately $1.4 million. The placement agent received warrants to purchase 11,900 shares
of common stock, at an exercise price of $12.50, that are subject to a nine month lock-up and will expire May 23, 2024. On July 30, 2018 we completed
a public offering of an aggregate of 257,142 shares of our common stock (or common stock equivalents initially in the form of Series
E Preferred Stock) and warrants to purchase an aggregate of 257,142 shares of common stock with gross proceeds to us of $9.0 million.
The net proceeds to us from the offering, after deducting the placement agent fees and our estimated offering expenses, was $7.98
million. The offering was priced at $35 per share of common stock (or common stock equivalent), with each share of common stock
(or common stock equivalent) sold with one five-year warrant to purchase one share of common stock, at an exercise price of $35
per share. The placement agent also received warrants to purchase 15,428 shares of common stock, at an exercise price of $43.75,
that are subject to a six month lock-up and will expire July 25, 2023. On March 7, 2018, we announced
the pricing of a registered offering of common stock (and common stock equivalents) with total gross proceeds of approximately
$2 million. The closing of the registered public offering was completed on March 9, 2018. The net proceeds to us from the registered
offering, after deducting the placement agent fees and our estimated offering expenses, was $1.7 million. In a concurrent private
placement, we issued to the investor in the registered offering, an unregistered warrant (the “Warrants”) to purchase
one share of common stock for each share of common stock or Pre-funded Warrants purchased in the registered offering. The Warrants
have an exercise price of $114 per share, shall be exercisable immediately and will expire five years and six months from the date
of issuance. The Warrants are exercisable for cash or, solely in the absence of an effective registration statement or prospectus,
by cashless exercise. The exercise price of the Warrants is not subject to a “price-based” anti-dilution adjustment. Our warrants are exercisable by paying cash or, solely in the absence
of an effective registration statement or prospectus,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the warrant holder has no right to demand cash settlement and there are no unusual
anti-dilution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0</t>
        </is>
      </c>
    </row>
    <row r="3">
      <c r="A3" s="3" t="inlineStr">
        <is>
          <t>Retirement Benefits [Abstract]</t>
        </is>
      </c>
    </row>
    <row r="4">
      <c r="A4" s="4" t="inlineStr">
        <is>
          <t>Employee Savings Plan</t>
        </is>
      </c>
      <c r="B4" s="4" t="inlineStr">
        <is>
          <t>Note 6 — Employee Savings Plan In December 1989, the Board of Directors approved a 401(k) savings
plan (the “401(k) Plan”) for our employees that became effective in 1990. Eligible employees may elect to make contributions
under the terms of the 401(k) Plan; however, contributions by us are made at the discretion of management. We made a contribution
of $29,000 to the 401(k) plan in 2020, and $79,000 and $72,000 in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Operating Leases We leased all of our properties.
All of our operations, including our manufacturing facilities, comprising approximately 94,000 square feet, were located in an
industrial complex in Austin, Texas that expired in March 31, 2020. We did not be renew this lease as we ceased our Conductus wire
manufacturing efforts to pursue our merger with Clearday. Our Austin lease contained a renewal option and also required us to pay
utilities, insurance, taxes and other operating expenses. For 2020, 2019 and 2018,
rent expense was $203,000, $579,000, and $387,000, respectively. Patents and Licenses We had entered into various
licensing agreements requiring royalty payments ranging from 0.13% to 2.5% of specified product sales. Certain of these agreements
contain provisions for the payment of guaranteed or minimum royalty amounts. In the event that we fail to pay any minimum annual
royalties, these licenses may automatically be terminated . We have no minimum lease payments under operating leases and license
obligations going for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ual Guarantees and Indemnities</t>
        </is>
      </c>
      <c r="B1" s="2" t="inlineStr">
        <is>
          <t>12 Months Ended</t>
        </is>
      </c>
    </row>
    <row r="2">
      <c r="B2" s="2" t="inlineStr">
        <is>
          <t>Dec. 31, 2020</t>
        </is>
      </c>
    </row>
    <row r="3">
      <c r="A3" s="3" t="inlineStr">
        <is>
          <t>Text Block [Abstract]</t>
        </is>
      </c>
    </row>
    <row r="4">
      <c r="A4" s="4" t="inlineStr">
        <is>
          <t>Contractual Guarantees and Indemnities</t>
        </is>
      </c>
      <c r="B4" s="4" t="inlineStr">
        <is>
          <t>Note 8 — Contractual Guarantees and
Indemnities During our normal course
of business, we make certain contractual guarantees and indemnities pursuant to which we may be required to make future payments
under specific circumstances. Warranties 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against
a director or executive officer, we are unable to determine the maximum amount of losses that we could incur relating to such indemnities.
Historically, any amounts payable pursuant to such director and officer indemnities have not had a material negative effect on
our business, financial condition or results of operations. We have also entered into
severance and change in control agreements with certain of our executives. These agreements provide for the payment of specific
compensation benefits to such executives upon the termination of their employment with us. General Contractual Indemnities/Products
Liability During the normal course of business, we enter into contracts with
customers where we agree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ur business, financial condition or results of operations. We maintain general and product
liability insurance as well as errors and omissions insurance, which may provide a source of recovery to us in the event of an
indemnification clai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Note 9 — Legal Proceedings From time to time, we are party to various lawsuits, claims and
other legal proceedings that arise in the ordinary course of our business. We are not currently a party to any legal proceedings
that we believe would reasonably be expected to have a material adverse effect on our business, financial position or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0 — Loss per Share Loss per share is based
on the weighted-average number of common shares outstanding and diluted earnings (loss) per share was based on the weighted-average
number of common shares outstanding plus all potentially dilutive common shares outstanding. Since their impact would
be anti-dilutive, our loss per common share does not include the effect of the assumed exercise or vesting of any of the following
shares:
2020 2019 2018
Outstanding stock options 7,863 13,725 14,032
Unvested restricted stock awards - 33 200
Outstanding warrants 623,921 1,618,123 379,684
Total 631,784 1,631,881 393,916 Also, the convertible preferred stock, which is convertible into
182 and 182 and 53,382 shares of common stock at December 31, 2020 and 2019 and 2018, respectively, was not included since their
impac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Financial Statement Components and Supplemental Disclosures of Cash Flow Information and Non-Cash Activities</t>
        </is>
      </c>
      <c r="B1" s="2" t="inlineStr">
        <is>
          <t>12 Months Ended</t>
        </is>
      </c>
    </row>
    <row r="2">
      <c r="B2" s="2" t="inlineStr">
        <is>
          <t>Dec. 31, 2020</t>
        </is>
      </c>
    </row>
    <row r="3">
      <c r="A3" s="3" t="inlineStr">
        <is>
          <t>Text Block [Abstract]</t>
        </is>
      </c>
    </row>
    <row r="4">
      <c r="A4" s="4" t="inlineStr">
        <is>
          <t>Details of Certain Financial Statement Components and Supplemental Disclosures of Cash Flow Information and Non-Cash Activities</t>
        </is>
      </c>
      <c r="B4" s="4" t="inlineStr">
        <is>
          <t xml:space="preserve">Note 11 — Details of Certain Financial
Statement Components and Supplemental Disclosures of Cash Flow Information and Non-Cash Activities Balance Sheet Data:
December 31, 2020
December 31, 2019
Accounts receivable:
Accounts receivable-trade $ - $ 347,000
Less: allowance for doubtful accounts - (3,000 )
$ - $ 344,000
December 31, 2020
December 31, 2019
Inventories:
Raw materials $ - $ 152,000
Reserve for raw materials - -
Work-in-process 68,000 111,000
Reserve for work-in-process - -
Finished goods - -
Reserve for finished goods - -
$ 68,000 $ 263,000
December 31, 2020
December 31, 2019
Property and Equipment:
Equipment $ 316,000 $ 11,911,000
Leasehold improvements - 1,065,000
Furniture and fixtures - 205,000
316,000 13,181,000
Less: accumulated depreciation and amortization (316,000 ) (12,948,000 )
$ - $ 233,000
F-20
Depreciation and amortization
expense amounted to $38,000, $820,000, and $1,015,000 in 2020, 2019, 2018, respectively.
December 31, December 31,
Patents, Licenses and Purchased Technology:
Patents pending $ - $ -
Patents issued 278,000 1,712,000
Less accumulated amortization (278,000 ) (1,071,000 )
Net patents issued - 641,000
$ - $ 641,000 Amortization expense related
to these items totaled $11,000, $45,000 and, $43,000 in 2020, 2019, and 2018, respectively. Amortization expenses related to these
items are expected to total $0 in 2021 and 2022.
December 31, December 31,
Accrued Expenses and Other Long Term Liabilities:
Salaries payable $ 10,000 $ 23,000
Compensated absences 125,000 211,000
Compensation related - 4,000
Warranty reserve - 8,000
Operating lease - 152,000
Other - 54,000
Total 135,000 452,000
Less current portion (135,000 ) (440,000 )
Long-term portion $ - $ 12,000
2020 2019 2018
Warranty Reserve Activity:
Beginning balance $ 8,000 $ 8,000 $ 8,000
Additions — — —
Deductions 8,000 — —
Ending balance $ - $ 8,000 $ 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On February 26, 2021,
we received a $468,040 Paycheck Protection Plan Loan from the U.S. Small Business Administration. The funds will help insure our
viability as we complete our merger with Clearday. We will evaluate the potential forgiveness of some of this loan going for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Additions
Beginning Balance Charged to Costs &amp; Expenses Charged to Other Accounts Deductions Ending Balance
2020
Allowance for Uncollectible Accounts $ 3,000 $ — $ — $ 3,000 $ -
Reserve for Inventory Obsolescence — — — —
Reserve for Warranty 8,000 — — 8,000 -
Deferred Tax Asset Valuation Allowance 4,872,000 — — (1,705,000 ) 3,167,000
2019
Allowance for Uncollectible Accounts 3,000 — — — 3,000
Reserve for Inventory Obsolescence — — — —
Reserve for Warranty 8,000 — — — 8,000
Deferred Tax Asset Valuation Allowance 5,686,000 — — (814,000 ) 4,872,000
2018
Allowance for Uncollectible Accounts 3,000 — — — 3,000
Reserve for Inventory Obsolescence — — — —
Reserve for Warranty 8,000 — — — 8,000
Deferred Tax Asset Valuation Allowance $ 3,906,000 — $ 1,780,000 — $ 5,68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276000</v>
      </c>
      <c r="C3" s="5" t="n">
        <v>713000</v>
      </c>
    </row>
    <row r="4">
      <c r="A4" s="4" t="inlineStr">
        <is>
          <t>Accounts receivable, net</t>
        </is>
      </c>
      <c r="B4" s="4" t="inlineStr">
        <is>
          <t xml:space="preserve"> </t>
        </is>
      </c>
      <c r="C4" s="6" t="n">
        <v>344000</v>
      </c>
    </row>
    <row r="5">
      <c r="A5" s="4" t="inlineStr">
        <is>
          <t>Inventory, net</t>
        </is>
      </c>
      <c r="B5" s="6" t="n">
        <v>68000</v>
      </c>
      <c r="C5" s="6" t="n">
        <v>263000</v>
      </c>
    </row>
    <row r="6">
      <c r="A6" s="4" t="inlineStr">
        <is>
          <t>Prepaid expenses and other current assets</t>
        </is>
      </c>
      <c r="B6" s="6" t="n">
        <v>76000</v>
      </c>
      <c r="C6" s="6" t="n">
        <v>76000</v>
      </c>
    </row>
    <row r="7">
      <c r="A7" s="4" t="inlineStr">
        <is>
          <t>Total Current Assets</t>
        </is>
      </c>
      <c r="B7" s="6" t="n">
        <v>1420000</v>
      </c>
      <c r="C7" s="6" t="n">
        <v>1396000</v>
      </c>
    </row>
    <row r="8">
      <c r="A8" s="4" t="inlineStr">
        <is>
          <t>Preferred interest in real estate</t>
        </is>
      </c>
      <c r="B8" s="6" t="n">
        <v>1600000</v>
      </c>
      <c r="C8" s="4" t="inlineStr">
        <is>
          <t xml:space="preserve"> </t>
        </is>
      </c>
    </row>
    <row r="9">
      <c r="A9" s="4" t="inlineStr">
        <is>
          <t>Property and equipment, net</t>
        </is>
      </c>
      <c r="B9" s="4" t="inlineStr">
        <is>
          <t xml:space="preserve"> </t>
        </is>
      </c>
      <c r="C9" s="6" t="n">
        <v>233000</v>
      </c>
    </row>
    <row r="10">
      <c r="A10" s="4" t="inlineStr">
        <is>
          <t>Patents, licenses, net</t>
        </is>
      </c>
      <c r="B10" s="4" t="inlineStr">
        <is>
          <t xml:space="preserve"> </t>
        </is>
      </c>
      <c r="C10" s="6" t="n">
        <v>641000</v>
      </c>
    </row>
    <row r="11">
      <c r="A11" s="4" t="inlineStr">
        <is>
          <t>Operating lease assets</t>
        </is>
      </c>
      <c r="B11" s="4" t="inlineStr">
        <is>
          <t xml:space="preserve"> </t>
        </is>
      </c>
      <c r="C11" s="6" t="n">
        <v>152000</v>
      </c>
    </row>
    <row r="12">
      <c r="A12" s="4" t="inlineStr">
        <is>
          <t>Other assets</t>
        </is>
      </c>
      <c r="B12" s="4" t="inlineStr">
        <is>
          <t xml:space="preserve"> </t>
        </is>
      </c>
      <c r="C12" s="6" t="n">
        <v>60000</v>
      </c>
    </row>
    <row r="13">
      <c r="A13" s="4" t="inlineStr">
        <is>
          <t>Total Assets</t>
        </is>
      </c>
      <c r="B13" s="6" t="n">
        <v>3020000</v>
      </c>
      <c r="C13" s="6" t="n">
        <v>2482000</v>
      </c>
    </row>
    <row r="14">
      <c r="A14" s="3" t="inlineStr">
        <is>
          <t>Current Liabilities:</t>
        </is>
      </c>
    </row>
    <row r="15">
      <c r="A15" s="4" t="inlineStr">
        <is>
          <t>Accounts payable</t>
        </is>
      </c>
      <c r="B15" s="6" t="n">
        <v>180000</v>
      </c>
      <c r="C15" s="6" t="n">
        <v>527000</v>
      </c>
    </row>
    <row r="16">
      <c r="A16" s="4" t="inlineStr">
        <is>
          <t>Accrued expenses</t>
        </is>
      </c>
      <c r="B16" s="6" t="n">
        <v>135000</v>
      </c>
      <c r="C16" s="6" t="n">
        <v>292000</v>
      </c>
    </row>
    <row r="17">
      <c r="A17" s="4" t="inlineStr">
        <is>
          <t>Current lease liabilities</t>
        </is>
      </c>
      <c r="B17" s="4" t="inlineStr">
        <is>
          <t xml:space="preserve"> </t>
        </is>
      </c>
      <c r="C17" s="6" t="n">
        <v>148000</v>
      </c>
    </row>
    <row r="18">
      <c r="A18" s="4" t="inlineStr">
        <is>
          <t>Total Current Liabilities</t>
        </is>
      </c>
      <c r="B18" s="6" t="n">
        <v>315000</v>
      </c>
      <c r="C18" s="6" t="n">
        <v>967000</v>
      </c>
    </row>
    <row r="19">
      <c r="A19" s="4" t="inlineStr">
        <is>
          <t>Long term lease liabilities</t>
        </is>
      </c>
      <c r="B19" s="4" t="inlineStr">
        <is>
          <t xml:space="preserve"> </t>
        </is>
      </c>
      <c r="C19" s="6" t="n">
        <v>4000</v>
      </c>
    </row>
    <row r="20">
      <c r="A20" s="4" t="inlineStr">
        <is>
          <t>Other long term liabilities</t>
        </is>
      </c>
      <c r="B20" s="4" t="inlineStr">
        <is>
          <t xml:space="preserve"> </t>
        </is>
      </c>
      <c r="C20" s="6" t="n">
        <v>8000</v>
      </c>
    </row>
    <row r="21">
      <c r="A21" s="4" t="inlineStr">
        <is>
          <t>Total Liabilities</t>
        </is>
      </c>
      <c r="B21" s="6" t="n">
        <v>315000</v>
      </c>
      <c r="C21" s="6" t="n">
        <v>979000</v>
      </c>
    </row>
    <row r="22">
      <c r="A22" s="4" t="inlineStr">
        <is>
          <t>Commitments and contingencies (Notes 7 and 8)</t>
        </is>
      </c>
      <c r="B22" s="4" t="inlineStr">
        <is>
          <t xml:space="preserve"> </t>
        </is>
      </c>
      <c r="C22" s="4" t="inlineStr">
        <is>
          <t xml:space="preserve"> </t>
        </is>
      </c>
    </row>
    <row r="23">
      <c r="A23" s="3" t="inlineStr">
        <is>
          <t>Stockholders' Equity:</t>
        </is>
      </c>
    </row>
    <row r="24">
      <c r="A24" s="4" t="inlineStr">
        <is>
          <t>Preferred stock, $.001 par value, 2,000,000 shares authorized, 328,925 and 328,925 issued and outstanding, respectively</t>
        </is>
      </c>
      <c r="B24" s="4" t="inlineStr">
        <is>
          <t xml:space="preserve"> </t>
        </is>
      </c>
      <c r="C24" s="4" t="inlineStr">
        <is>
          <t xml:space="preserve"> </t>
        </is>
      </c>
    </row>
    <row r="25">
      <c r="A25" s="4" t="inlineStr">
        <is>
          <t>Common stock, $.001 par value, 25,000,000 shares authorized, 3,151,780 and 1,773,189 shares issued and outstanding, respectively</t>
        </is>
      </c>
      <c r="B25" s="6" t="n">
        <v>3000</v>
      </c>
      <c r="C25" s="6" t="n">
        <v>2000</v>
      </c>
    </row>
    <row r="26">
      <c r="A26" s="4" t="inlineStr">
        <is>
          <t>Capital in excess of par value</t>
        </is>
      </c>
      <c r="B26" s="6" t="n">
        <v>334632000</v>
      </c>
      <c r="C26" s="6" t="n">
        <v>330474000</v>
      </c>
    </row>
    <row r="27">
      <c r="A27" s="4" t="inlineStr">
        <is>
          <t>Accumulated deficit</t>
        </is>
      </c>
      <c r="B27" s="6" t="n">
        <v>-331930000</v>
      </c>
      <c r="C27" s="6" t="n">
        <v>-328973000</v>
      </c>
    </row>
    <row r="28">
      <c r="A28" s="4" t="inlineStr">
        <is>
          <t>Total Stockholders' Equity</t>
        </is>
      </c>
      <c r="B28" s="6" t="n">
        <v>2705000</v>
      </c>
      <c r="C28" s="6" t="n">
        <v>1503000</v>
      </c>
    </row>
    <row r="29">
      <c r="A29" s="4" t="inlineStr">
        <is>
          <t>Total Liabilities and Stockholders' Equity</t>
        </is>
      </c>
      <c r="B29" s="5" t="n">
        <v>3020000</v>
      </c>
      <c r="C29" s="5" t="n">
        <v>248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We have incurred significant
net losses since our inception and have an accumulated deficit of $331.9 million. In 2020, we incurred a net loss of $3.0 million
and had negative cash flows from operations of $3.1 million. In 2019, we had an accumulated deficit of $329 million, a net loss
of $9.2 million and negative cash flows from operations of $8.8 million. At December 31, 2020, we had $1.3 million in cash. Our
cash resources may therefore not be sufficient to fund our business through the end of the current fiscal year. Therefore, unless
we can successfully implement our strategic alternatives plan including, among others, a strategic investment financing which would
allow us to pursue our current business plan, a business combination such as our merger with Clearday, or a sale of STI, we will
need to raise additional capital during this fiscal year ending December 31, 2021 to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These factors raise substantial doubt about our ability to continue as a going concern. Our plans regarding improving
our future liquidity will require us to successfully implement our strategic plan to explore strategic alternatives focused on
maximizing shareholder value. Strategic alternatives considered included, among others, a strategic investment financing which
would allow the company to pursue its current business plan,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As noted above, on February
26, 2020, we entered into a definitive merger agreement with Allied Integral United, Inc. (which will change its name to, and is
therefore referred herein as, “Clearday”), a privately-held company dedicated to delivering next generation longevity
care and wellness services, whereby our wholly-owned subsidiary will merge with and into Clearday in a stock-for-stock transaction
with Clearday (the “Merger”), with Clearday surviving and becoming our wholly-owned subsidiary, which will then change
its name to Clearday, Inc (the “Merger Agreement”). As previously disclosed,
on May 12, 2020, the Merger Agreement was amended by the parties to (i) add a covenant that the parties shall use their commercially
reasonable efforts to cause STI to at all times remain listed on the Nasdaq Capital Market (or higher tier) and that if STI ceases
to be listed on the Nasdaq Capital Market then the parties shall (including after the closing of the Merger) use their commercially
reasonable efforts to cause STI to become listed on either the Nasdaq Capital Market or the NYSE MKT as promptly as reasonably
possible, (ii) remove the conditions to closing the Merger that Nasdaq must determine that all listing deficiencies have been cured
and determine to approve the listing of STI’s common stock on the Nasdaq and remove any other provisions in the Merger Agreement
of like effect, (iii) extend the “outside date” for the Merger to close until the close of business on September 21,
2020 and (iv) require a customary tax representation letter from STI as a closing condition As previously disclosed,
due to our failure to comply with its listing conditions, the Nasdaq Stock Market notified us that it intended to complete the
delisting of our common stock by filing a Form 25 Notification of Delisting with the U.S. Securities and Exchange Commission, which
it did on February 2, 2021. Our common stock is no longer listed on a National Securities Exchange. Our stock trades on the OTC
QB Market. As also previously disclosed,
we announced that, although the “outside date” of our Merger Agreement with Clearday has expired, both the Company
and Clearday intended to finalize an amendment to the Merger Agreement or enter into a new merger agreement and proceed with the
merger. Clearday has informed us that the listing of our common stock on the Nasdaq would not be a condition to the closing of
the merger. The parties are negotiating a new merger agreement (instead of an extension to the Merger Agreement) that would result
in a similar all stock reverse acquisition of us, however there is no assurance that the parties will complete such negotiation
successfully or conclude the merger or any transaction at all. Clearday has paid us $120,000
as a good faith, non-refundable, payment to provide us cash flow support as we negotiate a new merger agreement. As discussed below, we
also obtained a Paycheck Protection Program loan of approximately $468,000. We believe these funds will be sufficient to conclude
a merger with Clearday, if one can be negotiated and our shareholders approve the transaction by the third quarter of 2021. There
is no assurance that this will occur and indeed there are significant risks that it will not occur. If a merger is consummated
with Clearday, of which there is no assurance, the merged company will focus on the development of Clearday’s non-residential
daily care service model as well as the continued operation of Clearday’s existing Memory Care America residential memory
care facilities. As part of plans to develop and expand its assortment of innovative, non-residential daily care services, Clearday
intends to leverage our existing Cryogenic Cooler as an enabling technology for one of its service offerings in the healthcare
market. If a merger is not consummated
with Clearday in the near future, we will likely be required to liquidate or declare bankruptcy, in which case there would likely
be no payments to common stock holders. The accompanying consolidated
financial statements do not include any adjustments that may result from the outcome of the uncertainties set forth above. On July 24, 2018, we effected
a 1-for-10 reverse stock split of our common stock, or the 2018 Reverse Stock Split. As a result of the 2018 Reverse Stock Split,
every ten shares of our pre-2018 Reverse Stock Split common stock were combined and reclassified into one share of our common stock.
The 2018 Reverse Stock Split did not change the authorized number of shares or the par value of our common stock. In 2019, we undertook
steps to reduce our ongoing operating costs and we raised net cash proceeds of $3.9 million from the sale of our common and preferred
shares and warrants. On September 9, 2020,
we effected a 1-for-10 reverse stock split of our common stock, or the 2020 Reverse Stock Split. As a result of the 2020 Reverse
Stock Split, every ten shares of our pre-2020 Reverse Stock Split common stock were combined and reclassified into one share of
our common stock. The 2020 Reverse Stock Split changed the authorized number of shares from 250,000,000 to 25,000,000. The par
value of our common stock remained $0.001. Share and per share data
included in the consolidated financial statements, as well as the notes to consolidated financial statements have been retroactively
adjusted, as applicable, for the effect of the reverse stock splits. Certain of the information contained in the documents incorporated
by reference herein and therein present information on our common stock on a pre-reverse stock split basis.</t>
        </is>
      </c>
    </row>
    <row r="5">
      <c r="A5" s="4" t="inlineStr">
        <is>
          <t>Recent Accounting Pronouncements</t>
        </is>
      </c>
      <c r="B5" s="4" t="inlineStr">
        <is>
          <t xml:space="preserve">Recent Accounting Pronouncements Effective January 1, 2018,
we adopted the Financial Accounting Standards Board (“FASB”) issued Accounting Standards Update (“ASU”)
No. 2014-09, Revenue from Contracts with Customers (Topic 606). In February 2016, the
FASB issued ASU 2016-02, Leases (Topic 842) Effective January 1, 2018,
the Company adopted the FASB issued ASU No. 2016-15, Statement of Cash Flows (Topic 230): Classification of Certain Cash Receipts
and Cash Payments In July 2017, the FASB
issued ASU 2017-11, Earnings Per Shares (Topic 260), Distinguishing Liabilities from Equity (Topic 480) and Derivatives and
Hedging (Topic 815) In August 2018, the FASB
issued ASU 2018-13, Disclosure Framework - Changes to the Disclosure Requirements for Fair Value Measurements </t>
        </is>
      </c>
    </row>
    <row r="6">
      <c r="A6" s="4" t="inlineStr">
        <is>
          <t>Principles of Consolidation</t>
        </is>
      </c>
      <c r="B6" s="4" t="inlineStr">
        <is>
          <t>Principles of Consolidation The consolidated financial statements include the accounts of Superconductor
Technologies Inc. and its wholly owned subsidiaries. All significant intercompany transactions have been eliminated from the consolidated
financial statements.</t>
        </is>
      </c>
    </row>
    <row r="7">
      <c r="A7" s="4" t="inlineStr">
        <is>
          <t>Cash and Cash Equivalents</t>
        </is>
      </c>
      <c r="B7" s="4" t="inlineStr">
        <is>
          <t>Cash and Cash Equivalents Cash and cash equivalents consist of highly liquid investments with
original maturities of three months or less. Cash and cash equivalents are maintained with what management believes to be quality
financial institutions and exceed FDIC limits. Historically, we have not experienced any losses due to such concentration of credit
risk.</t>
        </is>
      </c>
    </row>
    <row r="8">
      <c r="A8" s="4" t="inlineStr">
        <is>
          <t>Accounts Receivable</t>
        </is>
      </c>
      <c r="B8" s="4" t="inlineStr">
        <is>
          <t>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ability. Account balances are charged off against the allowance when we deem it is probable the receivable
will not be recovered. We do not have any off-balance-sheet credit exposure related to our customers.</t>
        </is>
      </c>
    </row>
    <row r="9">
      <c r="A9" s="4" t="inlineStr">
        <is>
          <t>Revenue Recognition</t>
        </is>
      </c>
      <c r="B9" s="4" t="inlineStr">
        <is>
          <t>Revenue Recognition On January 1, 2018, we
adopted ASC Topic 606, Revenue from Contracts with Customers Commercial revenues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 significant effect on our financial position, results of operations or cash flows.</t>
        </is>
      </c>
    </row>
    <row r="10">
      <c r="A10" s="4" t="inlineStr">
        <is>
          <t>Shipping and Handling Fees and Costs</t>
        </is>
      </c>
      <c r="B10" s="4" t="inlineStr">
        <is>
          <t>Shipping and Handling Fees
and Costs Shipping and handling fees billed to customers are included in net
commercial product revenues. Shipping and handling fees associated with freight are generally included in cost of commercial product
revenues.</t>
        </is>
      </c>
    </row>
    <row r="11">
      <c r="A11" s="4" t="inlineStr">
        <is>
          <t>Warranties</t>
        </is>
      </c>
      <c r="B11" s="4" t="inlineStr">
        <is>
          <t>Warranties We offer warranties generally ranging from one to five years, depending
on the product and negotiated terms of purchase agreements with our customers. Such warranties require us to repair or replace
defective product returned to us during such warranty period at no cost to the customer. Our estimate for warranty related costs
is recorded at the time of sale based on our actual historical product return rates and expected repair costs. Such costs have
been within our expectations.</t>
        </is>
      </c>
    </row>
    <row r="12">
      <c r="A12" s="4" t="inlineStr">
        <is>
          <t>Indemnities</t>
        </is>
      </c>
      <c r="B12" s="4" t="inlineStr">
        <is>
          <t>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t>
        </is>
      </c>
    </row>
    <row r="13">
      <c r="A13" s="4" t="inlineStr">
        <is>
          <t>Research and Development Costs</t>
        </is>
      </c>
      <c r="B13" s="4" t="inlineStr">
        <is>
          <t>Research and Development Costs Research and development costs are charged to expense as incurred
and include salary, facility, depreciation and material expenses. Research and development costs are charged to research and development
expense.</t>
        </is>
      </c>
    </row>
    <row r="14">
      <c r="A14" s="4" t="inlineStr">
        <is>
          <t>Inventories</t>
        </is>
      </c>
      <c r="B14" s="4" t="inlineStr">
        <is>
          <t>Inventories Inventories are stated at the lower of cost or net realizable value,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inventory
reserves establish a new cost basis for inventory and are not reversed until we sell or dispose of the related inventory. Such
provisions are established based on historical usage, adjusted for known changes in demands for such products, or the estimated
forecast of product demand and production requirements. Costs associated with idle capacity are charged to operations immediately.
During 2020 we ceased production of our Conductus wire and expensed the remaining $190,000 of our wire inventory.</t>
        </is>
      </c>
    </row>
    <row r="15">
      <c r="A15" s="4" t="inlineStr">
        <is>
          <t>Preferred Interest in Real Estate</t>
        </is>
      </c>
      <c r="B15" s="4" t="inlineStr">
        <is>
          <t>Preferred interest in real
estate On July 6, 2020, we entered into a Securities
Purchase Agreement with Clearday, pursuant to which we acquired a preferred interest in real estate with a fair value of $1.6 million.
The fair value of the real estate was based on the fact the building was acquired by Clearday in an arm ’ s-length,
all-cash purchase, from an independent third party in November 2019. We obtained a broker ’ s
price report indicating no material volatility in the building ’ s
fair value since November 2019. In exchange for the preferred interest in the real estate, we issued 400,000 shares of our common
stock a fair value $4.00 per share, based on the intraday stock trading price on July 6, 2020. Our preferential interest in the
real estate is based on the solely upon an event of liquidation or dissolution of the real estate, for which the Company cannot
force; the Company will be entitle to proceeds from liquidation or dissolution up to $1.6 million.</t>
        </is>
      </c>
    </row>
    <row r="16">
      <c r="A16" s="4" t="inlineStr">
        <is>
          <t>Property and Equipment</t>
        </is>
      </c>
      <c r="B16" s="4" t="inlineStr">
        <is>
          <t>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operations as incurred. When property or equipment is retired or
otherwise disposed of, the related cost and accumulated depreciation are removed from the accounts. During 2020 we ceased production
of our Conductus wire and sold most of our production wire equipment for a gain of $510,000. There were no disposals in 2019.</t>
        </is>
      </c>
    </row>
    <row r="17">
      <c r="A17" s="4" t="inlineStr">
        <is>
          <t>Patents, Licenses and Purchased Technology</t>
        </is>
      </c>
      <c r="B17" s="4" t="inlineStr">
        <is>
          <t>Patents, Licenses and Purchased
Technology Patents and licenses are
recorded at cost and are amortized using the straight-line method over the shorter of their estimated useful lives or approximately
seventeen years. During 2020 we ceased production of our Conductus wire and sold many of our wire patents for no gain or loss and
recognized a $134,000 impairment of other patents.</t>
        </is>
      </c>
    </row>
    <row r="18">
      <c r="A18" s="4" t="inlineStr">
        <is>
          <t>Long-Lived Assets</t>
        </is>
      </c>
      <c r="B18" s="4" t="inlineStr">
        <is>
          <t>Long-Lived Asse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 lived assets for recoverability in each of the last three
years and did not believe there was any impairment. The accompanying consolidated financial statements do not include
any adjustments that may result from the outcome of these uncertainties.</t>
        </is>
      </c>
    </row>
    <row r="19">
      <c r="A19" s="4" t="inlineStr">
        <is>
          <t>Income Taxes</t>
        </is>
      </c>
      <c r="B19" s="4" t="inlineStr">
        <is>
          <t>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No liabilities for uncertain
tax positions were recorded in the current year. No interest or penalties on uncertain tax positions have been expensed to date.
We are not under examination by any taxing authorities. The federal statute of limitations for examination of us is open for 2017
and subsequent filings. Additionally, the statute of limitations for examination of our net operating loss carryforwards is open
for a 20 year period subsequent to each loss year. We implemented ASU 2016-09 during the first quarter of 2017 as stipulated
in the FASB guidance for publicly traded entities. To account for the implementation of ASU 2016-09, we accounted for previously
unrecognized excess tax benefits by recognizing those benefits. Due to our full valuation allowance, this recognition has no effect
on the net accrual after the valuation allowance.</t>
        </is>
      </c>
    </row>
    <row r="20">
      <c r="A20" s="4" t="inlineStr">
        <is>
          <t>Marketing Costs</t>
        </is>
      </c>
      <c r="B20" s="4" t="inlineStr">
        <is>
          <t>Marketing Costs All costs related to marketing and advertising our products are
charged to operations as incurred or at the time the advertising takes place. Advertising costs were not material in each of the
three years in the period ended December 31, 2020.</t>
        </is>
      </c>
    </row>
    <row r="21">
      <c r="A21" s="4" t="inlineStr">
        <is>
          <t>Net Loss Per Share</t>
        </is>
      </c>
      <c r="B21" s="4" t="inlineStr">
        <is>
          <t>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t>
        </is>
      </c>
    </row>
    <row r="22">
      <c r="A22" s="4" t="inlineStr">
        <is>
          <t>Stock-based Compensation Expense</t>
        </is>
      </c>
      <c r="B22" s="4" t="inlineStr">
        <is>
          <t>Stock-based Compensation Expense We have in effect several
equity incentive plans under which stock options and awards have been granted to employees and non-employee members of the Board
of Directors. We are required to estimate the fair value of share-based awards on the date of grant. The value of the award is
principally recognized as expense ratably over the requisite service periods. We have estimated the fair value of stock options
as of the date of grant using the Black-Scholes option pricing model. The Black-Scholes model considers, among other factors, the
expected life of the award and the expected volatility of our stock price. We evaluate the assumptions used to value stock options
on a quarterly basis. The fair values generated by the Black-Scholes model may not be indicative of the actual fair values of our
equity awards, as they do not consider other factors important to those awards to employees, such as continued employment and periodic
vesting. The following table presents
details of total stock-based compensation expense that is included in each functional line item on our consolidated statements
of operations:
2020 2019 2018
Cost of Commercial product revenues $ 3,000 $ 3,000 $ 3,000
Research and development 9,000 10,000 12,000
Selling, general and administrative 68,000 74,000 69,000
$ 80,000 $ 87,000 $ 84,000 The impact to the consolidated
statements of operations for 2020, 2019 and 2018 on basic and diluted earnings per share was $0.03, $0.12 and $0.42, respectively.
No stock compensation cost was capitalized during the three year period ended December 31, 2020.</t>
        </is>
      </c>
    </row>
    <row r="23">
      <c r="A23" s="4" t="inlineStr">
        <is>
          <t>Use of Estimates</t>
        </is>
      </c>
      <c r="B23" s="4" t="inlineStr">
        <is>
          <t>Use of Estimates The preparation of consolidated
financial statements in conformity with generally accepted accounting principles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in the preparation of the consolidated financial statements relate to the assessment of the
carrying amount of accounts receivable, inventory, fixed assets, preferred interest in real estate, intangibles, fair value of
options and warrants, estimated provisions for warranty costs, accruals for restructuring and lease abandonment costs, contract
revenues, income taxes and disclosures related to the litigation. Actual results could differ from those estimates and such differences
may be material to the consolidated financial statements.</t>
        </is>
      </c>
    </row>
    <row r="24">
      <c r="A24" s="4" t="inlineStr">
        <is>
          <t>Fair Value of Financial Instruments</t>
        </is>
      </c>
      <c r="B24" s="4" t="inlineStr">
        <is>
          <t>Fair Value of Financial Instruments We have estimated the
fair value amounts of our financial instruments using the available market information and valuation methodologies considered appropriate.
We determined the book value of our cash and cash equivalents, accounts receivable, and other current assets and other current
liabilities as of December 31, 2020 and December 31, 2019 approximate fair value. The fair value of our
warrant derivative liability was estimated using the Binomial Lattice option valuation model. 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 Fair Value Measurement and Disclosure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air value of our
warrant liabilities was determined based on level 3 inputs. These derivative liabilities, which expired in August 2018 and had
no value at December 31, 2019 or December 31, 2020, were adjusted to reflect fair value at each period end, with any increase or
decrease in the fair value being recorded in results of operations as Adjustment to Fair Value of Derivatives.</t>
        </is>
      </c>
    </row>
    <row r="25">
      <c r="A25" s="4" t="inlineStr">
        <is>
          <t>Comprehensive Income</t>
        </is>
      </c>
      <c r="B25" s="4" t="inlineStr">
        <is>
          <t>Comprehensive Income We have no items of other comprehensive income in any period and
consequently have not included a Statement of Comprehensive Income.</t>
        </is>
      </c>
    </row>
    <row r="26">
      <c r="A26" s="4" t="inlineStr">
        <is>
          <t>Segment Information</t>
        </is>
      </c>
      <c r="B26" s="4" t="inlineStr">
        <is>
          <t>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t>
        </is>
      </c>
    </row>
    <row r="27">
      <c r="A27" s="4" t="inlineStr">
        <is>
          <t>Certain Risks and Uncertainties</t>
        </is>
      </c>
      <c r="B27" s="4" t="inlineStr">
        <is>
          <t>Certain Risks and Uncertainties With respect to our historical
Conductus wire business, we expected to also have some customer concentration in that business as we commercialized our wire product.
The loss of or reduction in sales, or the inability to collect outstanding accounts receivable, from any significant customer could
have a material adverse effect on our business, financial condition, results of operations and cash flows. We relied on a limited
number of suppliers for key components of our products. The loss of any of these suppliers could have material adverse effect on
our business, financial condition, results of operations and cash flows. Since early 2020, when we ceased additional manufacturing
of our Conductus wire, much of this risk is was limited. 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If a merger is consummated
with Clearday, of which there is no assurance, the merged company will focus on the development of Clearday’s non-residential
daily care service model as well as the continued operation of Clearday’s existing Memory Care America residential memory
care facilities. As part of plans to develop and expand its assortment of innovative, non-residential daily care services, Clearday
intends to leverage our existing Cryogenic Cooler as an enabling technology for one of its service offerings in the healthcare
market. If a merger is not consummated
with Clearday in the near future, we will likely be required to liquidate or declare bankruptcy, in which case there would likely
be no payments to common stock holders. For more risks of our
business, see Item 1A, “Risk Factors” in this Report and other filings with the Securities and Exchange Commi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Stock-Based Compensation Expense</t>
        </is>
      </c>
      <c r="B4" s="4" t="inlineStr">
        <is>
          <t xml:space="preserve">The following table presents
details of total stock-based compensation expense that is included in each functional line item on our consolidated statements
of operations:
2020 2019 2018
Cost of Commercial product revenues $ 3,000 $ 3,000 $ 3,000
Research and development 9,000 10,000 12,000
Selling, general and administrative 68,000 74,000 69,000
$ 80,000 $ 87,000 $ 8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Federal Statutory Income Tax Rate</t>
        </is>
      </c>
      <c r="B4" s="4" t="inlineStr">
        <is>
          <t>The benefit for income
taxes differs from the amount obtained by applying the federal statutory income tax rate to loss before benefit for income taxes
for 2020, 2019 and 2018 as follows:
2020 2019 2018
Tax benefit computed at federal statutory rate 21.0 % 21.0 % 21.0 %
Increase (decrease) in taxes due to:
Change in tax rate under tax reform — — —
Change in valuation allowance (21.0 ) (21.0 ) (21.0 )
— % — % — %</t>
        </is>
      </c>
    </row>
    <row r="5">
      <c r="A5" s="4" t="inlineStr">
        <is>
          <t>Schedule of Deferred Tax Assets (Liabilities)</t>
        </is>
      </c>
      <c r="B5" s="4" t="inlineStr">
        <is>
          <t xml:space="preserve">The significant components
of deferred tax assets (liabilities) at December 31 are as follows:
2020 2019
Loss carryforwards $ 2,990,000 $ 3,662,000
Depreciation &amp; Amortization 76,000 684,000
Stock Option Compensation 17,000 394,000
Other 84,000 132,000
Less: valuation allowance (3,167,000 ) (4,872,000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ignificant Weighted Average Assumptions Used for Estimating Fair Value Under Stock Option Plans</t>
        </is>
      </c>
      <c r="B4" s="4" t="inlineStr">
        <is>
          <t xml:space="preserve">The following are the
significant weighted average assumptions used for estimating the fair value under our stock option plans:
2020 2019 2018
Per share fair value at grant date — — $ 14.50
Risk free interest rate — — 3.0 %
Expected volatility — — 224 %
Dividend yield — — 0 %
Expected life in years — — 4.0 </t>
        </is>
      </c>
    </row>
    <row r="5">
      <c r="A5" s="4" t="inlineStr">
        <is>
          <t>Summary of Stock Option Transactions under Stock Option Plan</t>
        </is>
      </c>
      <c r="B5" s="4" t="inlineStr">
        <is>
          <t xml:space="preserve">Option activity during
the three years ended December 31, 2019 was as follows:
Number of Shares
Weighted Average Exercise Price
Outstanding at December 31, 2017 1,261 $ 3,700.30
Granted 12,800 19.20
Canceled (29 ) 47,239.00
Exercised — —
Outstanding at December 31, 2018 14,032 252.90
Granted — —
Canceled (307 ) 4,723.90
Exercised — —
Outstanding at December 31, 2019 13,725 252.00
Granted — —
Canceled (5,862 ) 246.80
Exercised — —
Outstanding at December 31, 2020 7,863 $ 255.90 </t>
        </is>
      </c>
    </row>
    <row r="6">
      <c r="A6" s="4" t="inlineStr">
        <is>
          <t>Summary of Currently Outstanding and Exercisable Stock Options</t>
        </is>
      </c>
      <c r="B6" s="4" t="inlineStr">
        <is>
          <t xml:space="preserve">The following table summarizes
information concerning currently outstanding and exercisable stock options at December 31, 2020:
Exercisable
Range of Exercise Prices Number Outstanding Weighted Average Remaining Contractual Life in Years Weighted Average Exercise Price Number Exercisable Weighted Average Exercise Price
$19.20 - $19.20 7,150 7.8 $ 19.20 7,150 $ 19.20
330.00 – 330.00 300 4.9 330.00 300 330.00
3,180.00 – 4,275.00 395 2.9 3,245.34 395 3,245.34
$26,280.00 - $28,440.00 18 0.4 27,802.76 18 27,802.76
7,863 7.4 $ 255.90 7,863 $ 255.90 </t>
        </is>
      </c>
    </row>
    <row r="7">
      <c r="A7" s="4" t="inlineStr">
        <is>
          <t>Summary of Restricted Stock Awards</t>
        </is>
      </c>
      <c r="B7" s="4" t="inlineStr">
        <is>
          <t xml:space="preserve">The following is a summary
of our restricted stock award transactions for the year ended December 31, 2020:
Number of Shares Weighted
Balance nonvested at December 31, 2019 33 $ 105.00
Granted - -
Vested (33 ) 105.00
Forfeited - -
Balance nonvested at December 31, 2020 - $ - </t>
        </is>
      </c>
    </row>
    <row r="8">
      <c r="A8" s="4" t="inlineStr">
        <is>
          <t>Summary of Outstanding Warrants</t>
        </is>
      </c>
      <c r="B8" s="4" t="inlineStr">
        <is>
          <t>The following is a summary of outstanding warrants
at December 31, 2020:
Total Currently Exercisable Price per Share Expiration Date
Warrants related to August 2016 financing 5,350 5,350 $ 300.00 February 2, 2022
Warrants related to August 2016 financing 500 500 $ 385.50 August 2, 2021
Warrants related to December 2016 financing 68,567 68,567 $ 200.00 December 14, 2021
Warrants related to March 2018 financing 15,810 15,810 $ 114.00 September 9, 2023
Warrants related to March 2018 financing 1,107 1,107 $ 158.00 March 6, 2023
Warrants related to July 2018 financing 257,143 257,143 $ 35.00 July 25, 2023
Warrants related to July 2018 financing 15,428 15,428 $ 43.75 July 25, 2023
Warrants related to May 2019 financing 11,900 11,900 $ 12.50 May 23, 2024
Warrants related to October 2019 financing 217,200 217,200 $ 2.50 October 10, 2024
Warrants related to October 2019 financing 30,916 30,916 $ 3.13 October 8,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Antidilutive Shares Computation of Earnings (Loss) Per Share</t>
        </is>
      </c>
      <c r="B4" s="4" t="inlineStr">
        <is>
          <t xml:space="preserve">Since their impact would
be anti-dilutive, our loss per common share does not include the effect of the assumed exercise or vesting of any of the following
shares:
2020 2019 2018
Outstanding stock options 7,863 13,725 14,032
Unvested restricted stock awards - 33 200
Outstanding warrants 623,921 1,618,123 379,684
Total 631,784 1,631,881 393,9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tails of Certain Financial Statement Components and Supplemental Disclosures of Cash Flow Information and Non-Cash Activities (Tables)</t>
        </is>
      </c>
      <c r="B1" s="2" t="inlineStr">
        <is>
          <t>12 Months Ended</t>
        </is>
      </c>
    </row>
    <row r="2">
      <c r="B2" s="2" t="inlineStr">
        <is>
          <t>Dec. 31, 2020</t>
        </is>
      </c>
    </row>
    <row r="3">
      <c r="A3" s="3" t="inlineStr">
        <is>
          <t>Text Block [Abstract]</t>
        </is>
      </c>
    </row>
    <row r="4">
      <c r="A4" s="4" t="inlineStr">
        <is>
          <t>Schedule of Components of Accounts Receivable</t>
        </is>
      </c>
      <c r="B4" s="4" t="inlineStr">
        <is>
          <t xml:space="preserve">December 31, 2020
December 31, 2019
Accounts receivable:
Accounts receivable-trade $ - $ 347,000
Less: allowance for doubtful accounts - (3,000 )
$ - $ 344,000 </t>
        </is>
      </c>
    </row>
    <row r="5">
      <c r="A5" s="4" t="inlineStr">
        <is>
          <t>Schedule of Components of Inventories</t>
        </is>
      </c>
      <c r="B5" s="4" t="inlineStr">
        <is>
          <t xml:space="preserve">December 31, 2020
December 31, 2019
Inventories:
Raw materials $ - $ 152,000
Reserve for raw materials - -
Work-in-process 68,000 111,000
Reserve for work-in-process - -
Finished goods - -
Reserve for finished goods - -
$ 68,000 $ 263,000 </t>
        </is>
      </c>
    </row>
    <row r="6">
      <c r="A6" s="4" t="inlineStr">
        <is>
          <t>Schedule of Components of Property and Equipment</t>
        </is>
      </c>
      <c r="B6" s="4" t="inlineStr">
        <is>
          <t xml:space="preserve">December 31, 2020
December 31, 2019
Property and Equipment:
Equipment $ 316,000 $ 11,911,000
Leasehold improvements - 1,065,000
Furniture and fixtures - 205,000
316,000 13,181,000
Less: accumulated depreciation and amortization (316,000 ) (12,948,000 )
$ - $ 233,000 </t>
        </is>
      </c>
    </row>
    <row r="7">
      <c r="A7" s="4" t="inlineStr">
        <is>
          <t>Schedule of Components of Patents and Licenses</t>
        </is>
      </c>
      <c r="B7" s="4" t="inlineStr">
        <is>
          <t xml:space="preserve">December 31, December 31,
Patents, Licenses and Purchased Technology:
Patents pending $ - $ -
Patents issued 278,000 1,712,000
Less accumulated amortization (278,000 ) (1,071,000 )
Net patents issued - 641,000
$ - $ 641,000 </t>
        </is>
      </c>
    </row>
    <row r="8">
      <c r="A8" s="4" t="inlineStr">
        <is>
          <t>Schedule of Components of Accrued Expenses and Other Long Term Liabilities</t>
        </is>
      </c>
      <c r="B8" s="4" t="inlineStr">
        <is>
          <t xml:space="preserve">December 31, December 31,
Accrued Expenses and Other Long Term Liabilities:
Salaries payable $ 10,000 $ 23,000
Compensated absences 125,000 211,000
Compensation related - 4,000
Warranty reserve - 8,000
Operating lease - 152,000
Other - 54,000
Total 135,000 452,000
Less current portion (135,000 ) (440,000 )
Long-term portion $ - $ 12,000 </t>
        </is>
      </c>
    </row>
    <row r="9">
      <c r="A9" s="4" t="inlineStr">
        <is>
          <t>Schedule of Warranty Reserve Activity</t>
        </is>
      </c>
      <c r="B9" s="4" t="inlineStr">
        <is>
          <t xml:space="preserve">2020 2019 2018
Warranty Reserve Activity:
Beginning balance $ 8,000 $ 8,000 $ 8,000
Additions — — —
Deductions 8,000 — —
Ending balance $ - $ 8,000 $ 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1" customWidth="1" min="1" max="1"/>
    <col width="30" customWidth="1" min="2" max="2"/>
    <col width="37" customWidth="1" min="3" max="3"/>
    <col width="29" customWidth="1" min="4" max="4"/>
    <col width="37" customWidth="1" min="5" max="5"/>
    <col width="37" customWidth="1" min="6" max="6"/>
    <col width="31" customWidth="1" min="7" max="7"/>
    <col width="20" customWidth="1" min="8" max="8"/>
  </cols>
  <sheetData>
    <row r="1">
      <c r="A1" s="1" t="inlineStr">
        <is>
          <t>Summary of Significant Accounting Policies (Details Narrative)</t>
        </is>
      </c>
      <c r="B1" s="2" t="inlineStr">
        <is>
          <t>Sep. 09, 2020$ / sharesshares</t>
        </is>
      </c>
      <c r="C1" s="2" t="inlineStr">
        <is>
          <t>Jul. 06, 2020USD ($)$ / sharesshares</t>
        </is>
      </c>
      <c r="D1" s="2" t="inlineStr">
        <is>
          <t>Jul. 24, 2018</t>
        </is>
      </c>
      <c r="E1" s="2" t="inlineStr">
        <is>
          <t>Dec. 31, 2020USD ($)$ / sharesshares</t>
        </is>
      </c>
      <c r="F1" s="2" t="inlineStr">
        <is>
          <t>Dec. 31, 2019USD ($)$ / sharesshares</t>
        </is>
      </c>
      <c r="G1" s="2" t="inlineStr">
        <is>
          <t>Dec. 31, 2018USD ($)$ / shares</t>
        </is>
      </c>
      <c r="H1" s="2" t="inlineStr">
        <is>
          <t>Sep. 10, 2020shares</t>
        </is>
      </c>
    </row>
    <row r="2">
      <c r="A2" s="3" t="inlineStr">
        <is>
          <t>Summary Of Significant Accounting Policies [Line Items]</t>
        </is>
      </c>
    </row>
    <row r="3">
      <c r="A3" s="4" t="inlineStr">
        <is>
          <t>Accumulated deficit</t>
        </is>
      </c>
      <c r="E3" s="5" t="n">
        <v>-331930000</v>
      </c>
      <c r="F3" s="5" t="n">
        <v>-328973000</v>
      </c>
    </row>
    <row r="4">
      <c r="A4" s="4" t="inlineStr">
        <is>
          <t>Net loss</t>
        </is>
      </c>
      <c r="E4" s="6" t="n">
        <v>-2957000</v>
      </c>
      <c r="F4" s="6" t="n">
        <v>-9229000</v>
      </c>
      <c r="G4" s="5" t="n">
        <v>-8131000</v>
      </c>
    </row>
    <row r="5">
      <c r="A5" s="4" t="inlineStr">
        <is>
          <t>Cash flows from operations</t>
        </is>
      </c>
      <c r="E5" s="6" t="n">
        <v>-3138000</v>
      </c>
      <c r="F5" s="6" t="n">
        <v>-8803000</v>
      </c>
      <c r="G5" s="6" t="n">
        <v>-6931000</v>
      </c>
    </row>
    <row r="6">
      <c r="A6" s="4" t="inlineStr">
        <is>
          <t>Cash</t>
        </is>
      </c>
      <c r="E6" s="5" t="n">
        <v>1276000</v>
      </c>
      <c r="F6" s="6" t="n">
        <v>713000</v>
      </c>
    </row>
    <row r="7">
      <c r="A7" s="4" t="inlineStr">
        <is>
          <t>Reverse split</t>
        </is>
      </c>
      <c r="B7" s="4" t="inlineStr">
        <is>
          <t>1-for-10 reverse stock split</t>
        </is>
      </c>
      <c r="D7" s="4" t="inlineStr">
        <is>
          <t>1-for-10 reverse stock split</t>
        </is>
      </c>
    </row>
    <row r="8">
      <c r="A8" s="4" t="inlineStr">
        <is>
          <t>Net proceeds from sale of our common and preferred shares and warrants</t>
        </is>
      </c>
      <c r="F8" s="5" t="n">
        <v>3900000</v>
      </c>
    </row>
    <row r="9">
      <c r="A9" s="4" t="inlineStr">
        <is>
          <t>Reverse split conversion ratio</t>
        </is>
      </c>
      <c r="B9" s="9" t="n">
        <v>0.1</v>
      </c>
    </row>
    <row r="10">
      <c r="A10" s="4" t="inlineStr">
        <is>
          <t>Common stock shares authorised | shares</t>
        </is>
      </c>
      <c r="B10" s="6" t="n">
        <v>250000000</v>
      </c>
      <c r="E10" s="6" t="n">
        <v>25000000</v>
      </c>
      <c r="F10" s="6" t="n">
        <v>25000000</v>
      </c>
      <c r="H10" s="6" t="n">
        <v>25000000</v>
      </c>
    </row>
    <row r="11">
      <c r="A11" s="4" t="inlineStr">
        <is>
          <t>Par value of common stock | $ / shares</t>
        </is>
      </c>
      <c r="B11" s="7" t="n">
        <v>0.001</v>
      </c>
      <c r="E11" s="7" t="n">
        <v>0.001</v>
      </c>
      <c r="F11" s="7" t="n">
        <v>0.001</v>
      </c>
    </row>
    <row r="12">
      <c r="A12" s="4" t="inlineStr">
        <is>
          <t>Wire inventory expensed</t>
        </is>
      </c>
      <c r="E12" s="5" t="n">
        <v>190000</v>
      </c>
      <c r="F12" s="4" t="inlineStr">
        <is>
          <t xml:space="preserve"> </t>
        </is>
      </c>
      <c r="G12" s="4" t="inlineStr">
        <is>
          <t xml:space="preserve"> </t>
        </is>
      </c>
    </row>
    <row r="13">
      <c r="A13" s="4" t="inlineStr">
        <is>
          <t>Common stock issued | shares</t>
        </is>
      </c>
      <c r="C13" s="6" t="n">
        <v>400000</v>
      </c>
    </row>
    <row r="14">
      <c r="A14" s="4" t="inlineStr">
        <is>
          <t>Preferred equity interest, value</t>
        </is>
      </c>
      <c r="C14" s="5" t="n">
        <v>1600000</v>
      </c>
    </row>
    <row r="15">
      <c r="A15" s="4" t="inlineStr">
        <is>
          <t>Purchase price | $ / shares</t>
        </is>
      </c>
      <c r="C15" s="5" t="n">
        <v>4</v>
      </c>
    </row>
    <row r="16">
      <c r="A16" s="4" t="inlineStr">
        <is>
          <t>Proceeds from liquidation or dissolution</t>
        </is>
      </c>
      <c r="C16" s="5" t="n">
        <v>1600000</v>
      </c>
    </row>
    <row r="17">
      <c r="A17" s="4" t="inlineStr">
        <is>
          <t>Gain on sale of production wire equipment</t>
        </is>
      </c>
      <c r="E17" s="5" t="n">
        <v>510000</v>
      </c>
      <c r="F17" s="4" t="inlineStr">
        <is>
          <t xml:space="preserve"> </t>
        </is>
      </c>
      <c r="G17" s="4" t="inlineStr">
        <is>
          <t xml:space="preserve"> </t>
        </is>
      </c>
    </row>
    <row r="18">
      <c r="A18" s="4" t="inlineStr">
        <is>
          <t>Minimum percentage of tax benefit realized</t>
        </is>
      </c>
      <c r="E18" s="4" t="inlineStr">
        <is>
          <t>50.00%</t>
        </is>
      </c>
    </row>
    <row r="19">
      <c r="A19" s="4" t="inlineStr">
        <is>
          <t>Operating loss carryforward term</t>
        </is>
      </c>
      <c r="E19" s="4" t="inlineStr">
        <is>
          <t>20 years</t>
        </is>
      </c>
    </row>
    <row r="20">
      <c r="A20" s="4" t="inlineStr">
        <is>
          <t>Impact on basic and diluted per share | $ / shares</t>
        </is>
      </c>
      <c r="E20" s="8" t="n">
        <v>0.03</v>
      </c>
      <c r="F20" s="8" t="n">
        <v>0.12</v>
      </c>
      <c r="G20" s="8" t="n">
        <v>0.42</v>
      </c>
    </row>
    <row r="21">
      <c r="A21" s="4" t="inlineStr">
        <is>
          <t>Patents And Licenses [Member]</t>
        </is>
      </c>
    </row>
    <row r="22">
      <c r="A22" s="3" t="inlineStr">
        <is>
          <t>Summary Of Significant Accounting Policies [Line Items]</t>
        </is>
      </c>
    </row>
    <row r="23">
      <c r="A23" s="4" t="inlineStr">
        <is>
          <t>Impairment of intangible assets</t>
        </is>
      </c>
      <c r="E23" s="5" t="n">
        <v>134000</v>
      </c>
    </row>
    <row r="24">
      <c r="A24" s="4" t="inlineStr">
        <is>
          <t>New Merger Agreement [Member]</t>
        </is>
      </c>
    </row>
    <row r="25">
      <c r="A25" s="3" t="inlineStr">
        <is>
          <t>Summary Of Significant Accounting Policies [Line Items]</t>
        </is>
      </c>
    </row>
    <row r="26">
      <c r="A26" s="4" t="inlineStr">
        <is>
          <t>Clearday payment</t>
        </is>
      </c>
      <c r="E26" s="6" t="n">
        <v>120000</v>
      </c>
    </row>
    <row r="27">
      <c r="A27" s="4" t="inlineStr">
        <is>
          <t>Paycheck Protection Program [Member]</t>
        </is>
      </c>
    </row>
    <row r="28">
      <c r="A28" s="3" t="inlineStr">
        <is>
          <t>Summary Of Significant Accounting Policies [Line Items]</t>
        </is>
      </c>
    </row>
    <row r="29">
      <c r="A29" s="4" t="inlineStr">
        <is>
          <t>Protection Program loan amount</t>
        </is>
      </c>
      <c r="E29" s="5" t="n">
        <v>46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tock-Based Compensation Expense (Detail) - USD ($)</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 expense</t>
        </is>
      </c>
      <c r="B4" s="5" t="n">
        <v>80000</v>
      </c>
      <c r="C4" s="5" t="n">
        <v>87000</v>
      </c>
      <c r="D4" s="5" t="n">
        <v>84000</v>
      </c>
    </row>
    <row r="5">
      <c r="A5" s="4" t="inlineStr">
        <is>
          <t>Cost of Commercial product revenues [Member]</t>
        </is>
      </c>
    </row>
    <row r="6">
      <c r="A6" s="3" t="inlineStr">
        <is>
          <t>Share-based Payment Arrangement, Expensed and Capitalized, Amount [Line Items]</t>
        </is>
      </c>
    </row>
    <row r="7">
      <c r="A7" s="4" t="inlineStr">
        <is>
          <t>Total stock-based compensation expense</t>
        </is>
      </c>
      <c r="B7" s="6" t="n">
        <v>3000</v>
      </c>
      <c r="C7" s="6" t="n">
        <v>3000</v>
      </c>
      <c r="D7" s="6" t="n">
        <v>3000</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6" t="n">
        <v>9000</v>
      </c>
      <c r="C10" s="6" t="n">
        <v>10000</v>
      </c>
      <c r="D10" s="6" t="n">
        <v>12000</v>
      </c>
    </row>
    <row r="11">
      <c r="A11" s="4" t="inlineStr">
        <is>
          <t>Selling, General and Administrative Expenses [Member]</t>
        </is>
      </c>
    </row>
    <row r="12">
      <c r="A12" s="3" t="inlineStr">
        <is>
          <t>Share-based Payment Arrangement, Expensed and Capitalized, Amount [Line Items]</t>
        </is>
      </c>
    </row>
    <row r="13">
      <c r="A13" s="4" t="inlineStr">
        <is>
          <t>Total stock-based compensation expense</t>
        </is>
      </c>
      <c r="B13" s="5" t="n">
        <v>68000</v>
      </c>
      <c r="C13" s="5" t="n">
        <v>74000</v>
      </c>
      <c r="D13" s="5" t="n">
        <v>69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0</t>
        </is>
      </c>
      <c r="C2" s="2" t="inlineStr">
        <is>
          <t>Dec. 31, 2019</t>
        </is>
      </c>
      <c r="D2" s="2" t="inlineStr">
        <is>
          <t>Dec. 31, 2018</t>
        </is>
      </c>
      <c r="E2" s="2" t="inlineStr">
        <is>
          <t>Dec. 31, 2017</t>
        </is>
      </c>
    </row>
    <row r="3">
      <c r="A3" s="4" t="inlineStr">
        <is>
          <t>Current tax expense</t>
        </is>
      </c>
      <c r="B3" s="4" t="inlineStr">
        <is>
          <t xml:space="preserve"> </t>
        </is>
      </c>
      <c r="C3" s="4" t="inlineStr">
        <is>
          <t xml:space="preserve"> </t>
        </is>
      </c>
      <c r="D3" s="4" t="inlineStr">
        <is>
          <t xml:space="preserve"> </t>
        </is>
      </c>
    </row>
    <row r="4">
      <c r="A4" s="4" t="inlineStr">
        <is>
          <t>Deferred tax expense</t>
        </is>
      </c>
      <c r="B4" s="4" t="inlineStr">
        <is>
          <t xml:space="preserve"> </t>
        </is>
      </c>
      <c r="C4" s="4" t="inlineStr">
        <is>
          <t xml:space="preserve"> </t>
        </is>
      </c>
      <c r="D4" s="4" t="inlineStr">
        <is>
          <t xml:space="preserve"> </t>
        </is>
      </c>
    </row>
    <row r="5">
      <c r="A5" s="4" t="inlineStr">
        <is>
          <t>Reduction of future taxable income</t>
        </is>
      </c>
      <c r="B5" s="6" t="n">
        <v>14200000</v>
      </c>
    </row>
    <row r="6">
      <c r="A6" s="4" t="inlineStr">
        <is>
          <t>Valuation allowance decrease</t>
        </is>
      </c>
      <c r="B6" s="6" t="n">
        <v>1705000</v>
      </c>
      <c r="C6" s="5" t="n">
        <v>814000</v>
      </c>
    </row>
    <row r="7">
      <c r="A7" s="4" t="inlineStr">
        <is>
          <t>Incurred Prior to 2019 Ownership Changes [Member]</t>
        </is>
      </c>
    </row>
    <row r="8">
      <c r="A8" s="4" t="inlineStr">
        <is>
          <t>Additional losses released from limitation</t>
        </is>
      </c>
      <c r="B8" s="6" t="n">
        <v>115000</v>
      </c>
    </row>
    <row r="9">
      <c r="A9" s="4" t="inlineStr">
        <is>
          <t>Subsequent Ownership Changes [Member]</t>
        </is>
      </c>
    </row>
    <row r="10">
      <c r="A10" s="4" t="inlineStr">
        <is>
          <t>Net operating loss carryforwards</t>
        </is>
      </c>
      <c r="B10" s="6" t="n">
        <v>12200000</v>
      </c>
    </row>
    <row r="11">
      <c r="A11" s="4" t="inlineStr">
        <is>
          <t>Annual limitation on ownership changes</t>
        </is>
      </c>
      <c r="B11" s="6" t="n">
        <v>115000</v>
      </c>
    </row>
    <row r="12">
      <c r="A12" s="4" t="inlineStr">
        <is>
          <t>Conductus [Member] | Incurred Prior to 2019 Ownership Changes [Member]</t>
        </is>
      </c>
    </row>
    <row r="13">
      <c r="A13" s="4" t="inlineStr">
        <is>
          <t>Net operating loss carryforwards</t>
        </is>
      </c>
      <c r="B13" s="5" t="n">
        <v>285900000</v>
      </c>
    </row>
    <row r="14">
      <c r="A14" s="4" t="inlineStr">
        <is>
          <t>Earliest Tax Year [Member]</t>
        </is>
      </c>
    </row>
    <row r="15">
      <c r="A15" s="4" t="inlineStr">
        <is>
          <t>Operating loss carryforwards expiration period</t>
        </is>
      </c>
      <c r="B15" s="4" t="inlineStr">
        <is>
          <t>2021</t>
        </is>
      </c>
    </row>
    <row r="16">
      <c r="A16" s="4" t="inlineStr">
        <is>
          <t>Latest Tax Year [Member]</t>
        </is>
      </c>
    </row>
    <row r="17">
      <c r="A17" s="4" t="inlineStr">
        <is>
          <t>Operating loss carryforwards expiration period</t>
        </is>
      </c>
      <c r="B17" s="4" t="inlineStr">
        <is>
          <t>2038</t>
        </is>
      </c>
    </row>
    <row r="18">
      <c r="A18" s="4" t="inlineStr">
        <is>
          <t>Federal [Member]</t>
        </is>
      </c>
    </row>
    <row r="19">
      <c r="A19" s="4" t="inlineStr">
        <is>
          <t>Net operating loss carryforwards</t>
        </is>
      </c>
      <c r="B19" s="5" t="n">
        <v>297900000</v>
      </c>
      <c r="E19" s="5" t="n">
        <v>15600000</v>
      </c>
    </row>
    <row r="20">
      <c r="A20" s="4" t="inlineStr">
        <is>
          <t>Federal [Member] | Conductus [Member]</t>
        </is>
      </c>
    </row>
    <row r="21">
      <c r="A21" s="4" t="inlineStr">
        <is>
          <t>Net operating loss carryforwards</t>
        </is>
      </c>
      <c r="B21" s="5" t="n">
        <v>50800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Federal Statutory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computed at federal statutory rate</t>
        </is>
      </c>
      <c r="B4" s="4" t="inlineStr">
        <is>
          <t>21.00%</t>
        </is>
      </c>
      <c r="C4" s="4" t="inlineStr">
        <is>
          <t>21.00%</t>
        </is>
      </c>
      <c r="D4" s="4" t="inlineStr">
        <is>
          <t>21.00%</t>
        </is>
      </c>
    </row>
    <row r="5">
      <c r="A5" s="4" t="inlineStr">
        <is>
          <t>Increase (decrease) in taxes due to: Change in tax rate under tax reform</t>
        </is>
      </c>
      <c r="B5" s="4" t="inlineStr">
        <is>
          <t>0.00%</t>
        </is>
      </c>
      <c r="C5" s="4" t="inlineStr">
        <is>
          <t>0.00%</t>
        </is>
      </c>
      <c r="D5" s="4" t="inlineStr">
        <is>
          <t>0.00%</t>
        </is>
      </c>
    </row>
    <row r="6">
      <c r="A6" s="4" t="inlineStr">
        <is>
          <t>Increase (decrease) in taxes due to: Change in valuation allowance</t>
        </is>
      </c>
      <c r="B6" s="4" t="inlineStr">
        <is>
          <t>(21.00%)</t>
        </is>
      </c>
      <c r="C6" s="4" t="inlineStr">
        <is>
          <t>(21.00%)</t>
        </is>
      </c>
      <c r="D6" s="4" t="inlineStr">
        <is>
          <t>(21.00%)</t>
        </is>
      </c>
    </row>
    <row r="7">
      <c r="A7" s="4" t="inlineStr">
        <is>
          <t>Income taxes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000000</v>
      </c>
      <c r="C4" s="6" t="n">
        <v>2000000</v>
      </c>
    </row>
    <row r="5">
      <c r="A5" s="4" t="inlineStr">
        <is>
          <t>Preferred stock, shares issued</t>
        </is>
      </c>
      <c r="B5" s="6" t="n">
        <v>328925</v>
      </c>
      <c r="C5" s="6" t="n">
        <v>328925</v>
      </c>
    </row>
    <row r="6">
      <c r="A6" s="4" t="inlineStr">
        <is>
          <t>Preferred stock, shares outstanding</t>
        </is>
      </c>
      <c r="B6" s="6" t="n">
        <v>328925</v>
      </c>
      <c r="C6" s="6" t="n">
        <v>328925</v>
      </c>
    </row>
    <row r="7">
      <c r="A7" s="4" t="inlineStr">
        <is>
          <t>Common stock, par value</t>
        </is>
      </c>
      <c r="B7" s="7" t="n">
        <v>0.001</v>
      </c>
      <c r="C7" s="7" t="n">
        <v>0.001</v>
      </c>
    </row>
    <row r="8">
      <c r="A8" s="4" t="inlineStr">
        <is>
          <t>Common stock, shares authorized</t>
        </is>
      </c>
      <c r="B8" s="6" t="n">
        <v>25000000</v>
      </c>
      <c r="C8" s="6" t="n">
        <v>25000000</v>
      </c>
    </row>
    <row r="9">
      <c r="A9" s="4" t="inlineStr">
        <is>
          <t>Common stock, shares issued</t>
        </is>
      </c>
      <c r="B9" s="6" t="n">
        <v>3151780</v>
      </c>
      <c r="C9" s="6" t="n">
        <v>1773189</v>
      </c>
    </row>
    <row r="10">
      <c r="A10" s="4" t="inlineStr">
        <is>
          <t>Common stock, shares outstanding</t>
        </is>
      </c>
      <c r="B10" s="6" t="n">
        <v>3151780</v>
      </c>
      <c r="C10" s="6" t="n">
        <v>1773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t>
        </is>
      </c>
      <c r="B1" s="2" t="inlineStr">
        <is>
          <t>Dec. 31, 2020</t>
        </is>
      </c>
      <c r="C1" s="2" t="inlineStr">
        <is>
          <t>Dec. 31, 2019</t>
        </is>
      </c>
    </row>
    <row r="2">
      <c r="A2" s="3" t="inlineStr">
        <is>
          <t>Income Tax Disclosure [Abstract]</t>
        </is>
      </c>
    </row>
    <row r="3">
      <c r="A3" s="4" t="inlineStr">
        <is>
          <t>Loss carryforwards</t>
        </is>
      </c>
      <c r="B3" s="5" t="n">
        <v>2990000</v>
      </c>
      <c r="C3" s="5" t="n">
        <v>3662000</v>
      </c>
    </row>
    <row r="4">
      <c r="A4" s="4" t="inlineStr">
        <is>
          <t>Depreciation &amp; Amortization</t>
        </is>
      </c>
      <c r="B4" s="6" t="n">
        <v>76000</v>
      </c>
      <c r="C4" s="6" t="n">
        <v>684000</v>
      </c>
    </row>
    <row r="5">
      <c r="A5" s="4" t="inlineStr">
        <is>
          <t>Stock Option Compensation</t>
        </is>
      </c>
      <c r="B5" s="6" t="n">
        <v>17000</v>
      </c>
      <c r="C5" s="6" t="n">
        <v>394000</v>
      </c>
    </row>
    <row r="6">
      <c r="A6" s="4" t="inlineStr">
        <is>
          <t>Other</t>
        </is>
      </c>
      <c r="B6" s="6" t="n">
        <v>84000</v>
      </c>
      <c r="C6" s="6" t="n">
        <v>132000</v>
      </c>
    </row>
    <row r="7">
      <c r="A7" s="4" t="inlineStr">
        <is>
          <t>Less: valuation allowance</t>
        </is>
      </c>
      <c r="B7" s="6" t="n">
        <v>-3167000</v>
      </c>
      <c r="C7" s="6" t="n">
        <v>-4872000</v>
      </c>
    </row>
    <row r="8">
      <c r="A8" s="4" t="inlineStr">
        <is>
          <t>Deferred tax assets (liabilities)</t>
        </is>
      </c>
      <c r="B8" s="4" t="inlineStr">
        <is>
          <t xml:space="preserve"> </t>
        </is>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5" customWidth="1" min="14" max="14"/>
    <col width="14" customWidth="1" min="15" max="15"/>
    <col width="14" customWidth="1" min="16" max="16"/>
    <col width="16" customWidth="1" min="17" max="17"/>
    <col width="14" customWidth="1" min="18" max="18"/>
  </cols>
  <sheetData>
    <row r="1">
      <c r="A1" s="1" t="inlineStr">
        <is>
          <t>Stockholders' Equity (Details Narrative) - USD ($)</t>
        </is>
      </c>
      <c r="B1" s="2" t="inlineStr">
        <is>
          <t>Jul. 06, 2020</t>
        </is>
      </c>
      <c r="C1" s="2" t="inlineStr">
        <is>
          <t>Oct. 10, 2019</t>
        </is>
      </c>
      <c r="D1" s="2" t="inlineStr">
        <is>
          <t>Oct. 10, 2019</t>
        </is>
      </c>
      <c r="E1" s="2" t="inlineStr">
        <is>
          <t>May 23, 2019</t>
        </is>
      </c>
      <c r="F1" s="2" t="inlineStr">
        <is>
          <t>Mar. 21, 2019</t>
        </is>
      </c>
      <c r="G1" s="2" t="inlineStr">
        <is>
          <t>Jul. 30, 2018</t>
        </is>
      </c>
      <c r="H1" s="2" t="inlineStr">
        <is>
          <t>Apr. 04, 2018</t>
        </is>
      </c>
      <c r="I1" s="2" t="inlineStr">
        <is>
          <t>Mar. 09, 2018</t>
        </is>
      </c>
      <c r="J1" s="2" t="inlineStr">
        <is>
          <t>Mar. 07, 2018</t>
        </is>
      </c>
      <c r="K1" s="2" t="inlineStr">
        <is>
          <t>Jul. 31, 2018</t>
        </is>
      </c>
      <c r="L1" s="2" t="inlineStr">
        <is>
          <t>Feb. 29, 2008</t>
        </is>
      </c>
      <c r="M1" s="2" t="inlineStr">
        <is>
          <t>Dec. 31, 2019</t>
        </is>
      </c>
      <c r="N1" s="2" t="inlineStr">
        <is>
          <t>Dec. 31, 2020</t>
        </is>
      </c>
      <c r="O1" s="2" t="inlineStr">
        <is>
          <t>Dec. 31, 2019</t>
        </is>
      </c>
      <c r="P1" s="2" t="inlineStr">
        <is>
          <t>Dec. 31, 2018</t>
        </is>
      </c>
      <c r="Q1" s="2" t="inlineStr">
        <is>
          <t>Jun. 30, 2018</t>
        </is>
      </c>
      <c r="R1" s="2" t="inlineStr">
        <is>
          <t>Dec. 31, 2017</t>
        </is>
      </c>
    </row>
    <row r="2">
      <c r="A2" s="4" t="inlineStr">
        <is>
          <t>Number of shares issued</t>
        </is>
      </c>
      <c r="I2" s="6" t="n">
        <v>15810</v>
      </c>
    </row>
    <row r="3">
      <c r="A3" s="4" t="inlineStr">
        <is>
          <t>Warrants to purchase common stock</t>
        </is>
      </c>
      <c r="I3" s="6" t="n">
        <v>15810</v>
      </c>
    </row>
    <row r="4">
      <c r="A4" s="4" t="inlineStr">
        <is>
          <t>Gross proceeds from common stock</t>
        </is>
      </c>
      <c r="E4" s="5" t="n">
        <v>1700000</v>
      </c>
      <c r="G4" s="5" t="n">
        <v>9000000</v>
      </c>
      <c r="I4" s="5" t="n">
        <v>2000000</v>
      </c>
    </row>
    <row r="5">
      <c r="A5" s="4" t="inlineStr">
        <is>
          <t>Net proceeds from common stock</t>
        </is>
      </c>
      <c r="D5" s="5" t="n">
        <v>2400000</v>
      </c>
      <c r="E5" s="5" t="n">
        <v>1400000</v>
      </c>
      <c r="G5" s="5" t="n">
        <v>7980000</v>
      </c>
      <c r="I5" s="5" t="n">
        <v>1700000</v>
      </c>
      <c r="N5" s="4" t="inlineStr">
        <is>
          <t xml:space="preserve"> </t>
        </is>
      </c>
      <c r="O5" s="5" t="n">
        <v>3801000</v>
      </c>
      <c r="P5" s="5" t="n">
        <v>9680000</v>
      </c>
    </row>
    <row r="6">
      <c r="A6" s="4" t="inlineStr">
        <is>
          <t>Common stock, shares, issued</t>
        </is>
      </c>
      <c r="G6" s="6" t="n">
        <v>1390000</v>
      </c>
      <c r="M6" s="6" t="n">
        <v>1773189</v>
      </c>
      <c r="N6" s="6" t="n">
        <v>3151780</v>
      </c>
      <c r="O6" s="6" t="n">
        <v>1773189</v>
      </c>
    </row>
    <row r="7">
      <c r="A7" s="4" t="inlineStr">
        <is>
          <t>Preferred stock, stated value</t>
        </is>
      </c>
      <c r="M7" s="4" t="inlineStr">
        <is>
          <t xml:space="preserve"> </t>
        </is>
      </c>
      <c r="N7" s="4" t="inlineStr">
        <is>
          <t xml:space="preserve"> </t>
        </is>
      </c>
      <c r="O7" s="4" t="inlineStr">
        <is>
          <t xml:space="preserve"> </t>
        </is>
      </c>
    </row>
    <row r="8">
      <c r="A8" s="4" t="inlineStr">
        <is>
          <t>Conversion of preferred stock to common stock</t>
        </is>
      </c>
      <c r="G8" s="6" t="n">
        <v>1181429</v>
      </c>
    </row>
    <row r="9">
      <c r="A9" s="4" t="inlineStr">
        <is>
          <t>Common stock issued price per share</t>
        </is>
      </c>
      <c r="B9" s="5" t="n">
        <v>4</v>
      </c>
    </row>
    <row r="10">
      <c r="A10" s="4" t="inlineStr">
        <is>
          <t>Exercise price of warrants</t>
        </is>
      </c>
      <c r="I10" s="5" t="n">
        <v>114</v>
      </c>
    </row>
    <row r="11">
      <c r="A11" s="4" t="inlineStr">
        <is>
          <t>Preferred stock, shares authorized</t>
        </is>
      </c>
      <c r="M11" s="6" t="n">
        <v>2000000</v>
      </c>
      <c r="N11" s="6" t="n">
        <v>2000000</v>
      </c>
      <c r="O11" s="6" t="n">
        <v>2000000</v>
      </c>
    </row>
    <row r="12">
      <c r="A12" s="4" t="inlineStr">
        <is>
          <t>Preferred stock, par value</t>
        </is>
      </c>
      <c r="M12" s="7" t="n">
        <v>0.001</v>
      </c>
      <c r="N12" s="7" t="n">
        <v>0.001</v>
      </c>
      <c r="O12" s="7" t="n">
        <v>0.001</v>
      </c>
      <c r="P12" s="7" t="n">
        <v>0.001</v>
      </c>
    </row>
    <row r="13">
      <c r="A13" s="4" t="inlineStr">
        <is>
          <t>Preferred stock, shares outstanding</t>
        </is>
      </c>
      <c r="M13" s="6" t="n">
        <v>328925</v>
      </c>
      <c r="N13" s="6" t="n">
        <v>328925</v>
      </c>
      <c r="O13" s="6" t="n">
        <v>328925</v>
      </c>
    </row>
    <row r="14">
      <c r="A14" s="4" t="inlineStr">
        <is>
          <t>Issuance of series E preferred, shares</t>
        </is>
      </c>
      <c r="M14" s="6" t="n">
        <v>328925</v>
      </c>
      <c r="N14" s="6" t="n">
        <v>328925</v>
      </c>
      <c r="O14" s="6" t="n">
        <v>328925</v>
      </c>
    </row>
    <row r="15">
      <c r="A15" s="4" t="inlineStr">
        <is>
          <t>Historical volatility</t>
        </is>
      </c>
      <c r="N15" s="4" t="inlineStr">
        <is>
          <t>4 years</t>
        </is>
      </c>
    </row>
    <row r="16">
      <c r="A16" s="4" t="inlineStr">
        <is>
          <t>Expected dividend yield</t>
        </is>
      </c>
      <c r="N16" s="4" t="inlineStr">
        <is>
          <t>0.00%</t>
        </is>
      </c>
      <c r="O16" s="4" t="inlineStr">
        <is>
          <t>0.00%</t>
        </is>
      </c>
      <c r="P16" s="4" t="inlineStr">
        <is>
          <t>0.00%</t>
        </is>
      </c>
    </row>
    <row r="17">
      <c r="A17" s="4" t="inlineStr">
        <is>
          <t>Aggregate stock option cancellation rate, years</t>
        </is>
      </c>
      <c r="N17" s="4" t="inlineStr">
        <is>
          <t>4 years</t>
        </is>
      </c>
    </row>
    <row r="18">
      <c r="A18" s="4" t="inlineStr">
        <is>
          <t>Common stock available for future grants</t>
        </is>
      </c>
      <c r="N18" s="6" t="n">
        <v>7845</v>
      </c>
    </row>
    <row r="19">
      <c r="A19" s="4" t="inlineStr">
        <is>
          <t>Options outstanding, not yet exercised</t>
        </is>
      </c>
      <c r="M19" s="6" t="n">
        <v>13725</v>
      </c>
      <c r="N19" s="6" t="n">
        <v>7863</v>
      </c>
      <c r="O19" s="6" t="n">
        <v>13725</v>
      </c>
      <c r="P19" s="6" t="n">
        <v>14032</v>
      </c>
      <c r="R19" s="6" t="n">
        <v>1261</v>
      </c>
    </row>
    <row r="20">
      <c r="A20" s="4" t="inlineStr">
        <is>
          <t>Number of Shares, Exercised</t>
        </is>
      </c>
      <c r="N20" s="4" t="inlineStr">
        <is>
          <t xml:space="preserve"> </t>
        </is>
      </c>
      <c r="O20" s="4" t="inlineStr">
        <is>
          <t xml:space="preserve"> </t>
        </is>
      </c>
      <c r="P20" s="4" t="inlineStr">
        <is>
          <t xml:space="preserve"> </t>
        </is>
      </c>
    </row>
    <row r="21">
      <c r="A21" s="4" t="inlineStr">
        <is>
          <t>Warrants Exercise</t>
        </is>
      </c>
      <c r="N21" s="5" t="n">
        <v>2479000</v>
      </c>
      <c r="O21" s="5" t="n">
        <v>99000</v>
      </c>
      <c r="P21" s="4" t="inlineStr">
        <is>
          <t xml:space="preserve"> </t>
        </is>
      </c>
    </row>
    <row r="22">
      <c r="A22" s="4" t="inlineStr">
        <is>
          <t>Employee and Board Members [Member]</t>
        </is>
      </c>
    </row>
    <row r="23">
      <c r="A23" s="4" t="inlineStr">
        <is>
          <t>Shares of restricted stock under awards all have service conditions and vest over</t>
        </is>
      </c>
      <c r="N23" s="4" t="inlineStr">
        <is>
          <t>2 years</t>
        </is>
      </c>
    </row>
    <row r="24">
      <c r="A24" s="4" t="inlineStr">
        <is>
          <t>Contractual term (years)</t>
        </is>
      </c>
      <c r="N24" s="4" t="inlineStr">
        <is>
          <t>10 years</t>
        </is>
      </c>
    </row>
    <row r="25">
      <c r="A25" s="4" t="inlineStr">
        <is>
          <t>March 9, 2018 Financing [Member]</t>
        </is>
      </c>
    </row>
    <row r="26">
      <c r="A26" s="4" t="inlineStr">
        <is>
          <t>Number of shares issued</t>
        </is>
      </c>
      <c r="I26" s="6" t="n">
        <v>15810</v>
      </c>
    </row>
    <row r="27">
      <c r="A27" s="4" t="inlineStr">
        <is>
          <t>Stock Option [Member] | Stock Option Plan [Member]</t>
        </is>
      </c>
    </row>
    <row r="28">
      <c r="A28" s="4" t="inlineStr">
        <is>
          <t>Weighted-average contractual term of stock options currently exercisable</t>
        </is>
      </c>
      <c r="N28" s="4" t="inlineStr">
        <is>
          <t>7 years 4 months 24 days</t>
        </is>
      </c>
    </row>
    <row r="29">
      <c r="A29" s="4" t="inlineStr">
        <is>
          <t>Number of Shares, Exercised</t>
        </is>
      </c>
      <c r="N29" s="4" t="inlineStr">
        <is>
          <t xml:space="preserve"> </t>
        </is>
      </c>
      <c r="O29" s="4" t="inlineStr">
        <is>
          <t xml:space="preserve"> </t>
        </is>
      </c>
      <c r="P29" s="4" t="inlineStr">
        <is>
          <t xml:space="preserve"> </t>
        </is>
      </c>
    </row>
    <row r="30">
      <c r="A30" s="4" t="inlineStr">
        <is>
          <t>Total compensation cost related to nonvested awards not yet recognized</t>
        </is>
      </c>
      <c r="N30" s="5" t="n">
        <v>0</v>
      </c>
    </row>
    <row r="31">
      <c r="A31" s="4" t="inlineStr">
        <is>
          <t>Restricted Stock [Member] | Stock Option Plan [Member]</t>
        </is>
      </c>
    </row>
    <row r="32">
      <c r="A32" s="4" t="inlineStr">
        <is>
          <t>Total compensation cost related to nonvested awards not yet recognized</t>
        </is>
      </c>
      <c r="N32" s="5" t="n">
        <v>0</v>
      </c>
    </row>
    <row r="33">
      <c r="A33" s="4" t="inlineStr">
        <is>
          <t>Tranche One [Member] | Stock Option [Member] | Employee and Board Members [Member]</t>
        </is>
      </c>
    </row>
    <row r="34">
      <c r="A34" s="4" t="inlineStr">
        <is>
          <t>Stock options vesting, rate</t>
        </is>
      </c>
      <c r="N34" s="4" t="inlineStr">
        <is>
          <t>50.00%</t>
        </is>
      </c>
    </row>
    <row r="35">
      <c r="A35" s="4" t="inlineStr">
        <is>
          <t>Preferred Class B [Member]</t>
        </is>
      </c>
    </row>
    <row r="36">
      <c r="A36" s="4" t="inlineStr">
        <is>
          <t>Number of shares issued</t>
        </is>
      </c>
      <c r="G36" s="10" t="n">
        <v>4135.0015</v>
      </c>
    </row>
    <row r="37">
      <c r="A37" s="4" t="inlineStr">
        <is>
          <t>Series E Convertible Preferred Stock [Member]</t>
        </is>
      </c>
    </row>
    <row r="38">
      <c r="A38" s="4" t="inlineStr">
        <is>
          <t>Preferred stock, stated value</t>
        </is>
      </c>
      <c r="G38" s="5" t="n">
        <v>1000</v>
      </c>
      <c r="K38" s="5" t="n">
        <v>1000</v>
      </c>
    </row>
    <row r="39">
      <c r="A39" s="4" t="inlineStr">
        <is>
          <t>Conversion of preferred stock to common stock</t>
        </is>
      </c>
      <c r="F39" s="6" t="n">
        <v>1862</v>
      </c>
      <c r="P39" s="10" t="n">
        <v>2273.0015</v>
      </c>
    </row>
    <row r="40">
      <c r="A40" s="4" t="inlineStr">
        <is>
          <t>Preferred stock convertible into shares of common stock, price per share</t>
        </is>
      </c>
      <c r="G40" s="5" t="n">
        <v>35</v>
      </c>
      <c r="K40" s="5" t="n">
        <v>35</v>
      </c>
    </row>
    <row r="41">
      <c r="A41" s="4" t="inlineStr">
        <is>
          <t>Conversion of preferred stock to common stock</t>
        </is>
      </c>
      <c r="F41" s="6" t="n">
        <v>1862</v>
      </c>
      <c r="P41" s="6" t="n">
        <v>1862</v>
      </c>
    </row>
    <row r="42">
      <c r="A42" s="4" t="inlineStr">
        <is>
          <t>Issuance of series E preferred, shares</t>
        </is>
      </c>
      <c r="K42" s="10" t="n">
        <v>4135.0015</v>
      </c>
    </row>
    <row r="43">
      <c r="A43" s="4" t="inlineStr">
        <is>
          <t>Series E Convertible Preferred Stock [Member] | Tranche One [Member]</t>
        </is>
      </c>
    </row>
    <row r="44">
      <c r="A44" s="4" t="inlineStr">
        <is>
          <t>Conversion of preferred stock to common stock</t>
        </is>
      </c>
      <c r="P44" s="6" t="n">
        <v>2273</v>
      </c>
    </row>
    <row r="45">
      <c r="A45" s="4" t="inlineStr">
        <is>
          <t>Series E Convertible Preferred Stock [Member] | Tranche Two [Member]</t>
        </is>
      </c>
    </row>
    <row r="46">
      <c r="A46" s="4" t="inlineStr">
        <is>
          <t>Conversion of preferred stock to common stock</t>
        </is>
      </c>
      <c r="P46" s="6" t="n">
        <v>64942</v>
      </c>
    </row>
    <row r="47">
      <c r="A47" s="4" t="inlineStr">
        <is>
          <t>Series A One Convertible Preferred Stock [Member] | Baoli [Member]</t>
        </is>
      </c>
    </row>
    <row r="48">
      <c r="A48" s="4" t="inlineStr">
        <is>
          <t>Preferred stock, shares issued</t>
        </is>
      </c>
      <c r="L48" s="6" t="n">
        <v>611523</v>
      </c>
    </row>
    <row r="49">
      <c r="A49" s="4" t="inlineStr">
        <is>
          <t>Convertible Preferred Stock To Common Stock [Member]</t>
        </is>
      </c>
    </row>
    <row r="50">
      <c r="A50" s="4" t="inlineStr">
        <is>
          <t>Preferred stock, shares outstanding</t>
        </is>
      </c>
      <c r="P50" s="6" t="n">
        <v>328925</v>
      </c>
    </row>
    <row r="51">
      <c r="A51" s="4" t="inlineStr">
        <is>
          <t>Series A Convertible Preferred Stock [Member]</t>
        </is>
      </c>
    </row>
    <row r="52">
      <c r="A52" s="4" t="inlineStr">
        <is>
          <t>Conversion of preferred stock to common stock</t>
        </is>
      </c>
      <c r="P52" s="6" t="n">
        <v>182</v>
      </c>
    </row>
    <row r="53">
      <c r="A53" s="4" t="inlineStr">
        <is>
          <t>Preferred Class A [Member]</t>
        </is>
      </c>
    </row>
    <row r="54">
      <c r="A54" s="4" t="inlineStr">
        <is>
          <t>Issuance price per share</t>
        </is>
      </c>
      <c r="G54" s="5" t="n">
        <v>35</v>
      </c>
    </row>
    <row r="55">
      <c r="A55" s="4" t="inlineStr">
        <is>
          <t>Percentage of commons stock hold by certain investors</t>
        </is>
      </c>
      <c r="G55" s="4" t="inlineStr">
        <is>
          <t>4.99%</t>
        </is>
      </c>
    </row>
    <row r="56">
      <c r="A56" s="4" t="inlineStr">
        <is>
          <t>Preferred stock, stated value</t>
        </is>
      </c>
      <c r="G56" s="5" t="n">
        <v>1000</v>
      </c>
    </row>
    <row r="57">
      <c r="A57" s="4" t="inlineStr">
        <is>
          <t>Issuance of series E preferred, shares</t>
        </is>
      </c>
      <c r="G57" s="10" t="n">
        <v>4435.0015</v>
      </c>
    </row>
    <row r="58">
      <c r="A58" s="4" t="inlineStr">
        <is>
          <t>Conversion price per share</t>
        </is>
      </c>
      <c r="G58" s="5" t="n">
        <v>35</v>
      </c>
    </row>
    <row r="59">
      <c r="A59" s="4" t="inlineStr">
        <is>
          <t>Minimum [Member]</t>
        </is>
      </c>
    </row>
    <row r="60">
      <c r="A60" s="4" t="inlineStr">
        <is>
          <t>Aggregate forfeiture rates</t>
        </is>
      </c>
      <c r="O60" s="4" t="inlineStr">
        <is>
          <t>10.00%</t>
        </is>
      </c>
    </row>
    <row r="61">
      <c r="A61" s="4" t="inlineStr">
        <is>
          <t>Maximum [Member]</t>
        </is>
      </c>
    </row>
    <row r="62">
      <c r="A62" s="4" t="inlineStr">
        <is>
          <t>Aggregate forfeiture rates</t>
        </is>
      </c>
      <c r="O62" s="4" t="inlineStr">
        <is>
          <t>20.00%</t>
        </is>
      </c>
    </row>
    <row r="63">
      <c r="A63" s="4" t="inlineStr">
        <is>
          <t>Common Stock [Member]</t>
        </is>
      </c>
    </row>
    <row r="64">
      <c r="A64" s="4" t="inlineStr">
        <is>
          <t>Number of shares issued</t>
        </is>
      </c>
      <c r="C64" s="6" t="n">
        <v>1183400</v>
      </c>
      <c r="E64" s="6" t="n">
        <v>170000</v>
      </c>
      <c r="G64" s="6" t="n">
        <v>257142</v>
      </c>
      <c r="H64" s="6" t="n">
        <v>3872</v>
      </c>
      <c r="I64" s="6" t="n">
        <v>11900</v>
      </c>
      <c r="O64" s="6" t="n">
        <v>963400</v>
      </c>
      <c r="P64" s="6" t="n">
        <v>150900</v>
      </c>
    </row>
    <row r="65">
      <c r="A65" s="4" t="inlineStr">
        <is>
          <t>Warrants to purchase common stock</t>
        </is>
      </c>
      <c r="C65" s="6" t="n">
        <v>1183400</v>
      </c>
      <c r="D65" s="6" t="n">
        <v>1183400</v>
      </c>
      <c r="G65" s="6" t="n">
        <v>257142</v>
      </c>
    </row>
    <row r="66">
      <c r="A66" s="4" t="inlineStr">
        <is>
          <t>Gross proceeds from common stock</t>
        </is>
      </c>
      <c r="C66" s="5" t="n">
        <v>3000000</v>
      </c>
    </row>
    <row r="67">
      <c r="A67" s="4" t="inlineStr">
        <is>
          <t>Warrants, exercisable period</t>
        </is>
      </c>
      <c r="C67" s="4" t="inlineStr">
        <is>
          <t>5 years</t>
        </is>
      </c>
      <c r="G67" s="4" t="inlineStr">
        <is>
          <t>5 years</t>
        </is>
      </c>
    </row>
    <row r="68">
      <c r="A68" s="4" t="inlineStr">
        <is>
          <t>Issuance price per share</t>
        </is>
      </c>
      <c r="C68" s="8" t="n">
        <v>2.5</v>
      </c>
      <c r="D68" s="8" t="n">
        <v>2.5</v>
      </c>
      <c r="E68" s="5" t="n">
        <v>10</v>
      </c>
      <c r="G68" s="5" t="n">
        <v>35</v>
      </c>
    </row>
    <row r="69">
      <c r="A69" s="4" t="inlineStr">
        <is>
          <t>Percentage of commons stock hold by certain investors</t>
        </is>
      </c>
      <c r="I69" s="4" t="inlineStr">
        <is>
          <t>9.99%</t>
        </is>
      </c>
    </row>
    <row r="70">
      <c r="A70" s="4" t="inlineStr">
        <is>
          <t>Maximum exercise percentage of outstanding common stock</t>
        </is>
      </c>
      <c r="G70" s="4" t="inlineStr">
        <is>
          <t>9.99%</t>
        </is>
      </c>
    </row>
    <row r="71">
      <c r="A71" s="4" t="inlineStr">
        <is>
          <t>Conversion of preferred stock to common stock</t>
        </is>
      </c>
      <c r="F71" s="6" t="n">
        <v>53200</v>
      </c>
      <c r="O71" s="6" t="n">
        <v>53200</v>
      </c>
      <c r="P71" s="6" t="n">
        <v>64942</v>
      </c>
    </row>
    <row r="72">
      <c r="A72" s="4" t="inlineStr">
        <is>
          <t>Common stock issued price per share</t>
        </is>
      </c>
      <c r="I72" s="8" t="n">
        <v>126.5</v>
      </c>
    </row>
    <row r="73">
      <c r="A73" s="4" t="inlineStr">
        <is>
          <t>Common Stock [Member] | IPO [Member]</t>
        </is>
      </c>
    </row>
    <row r="74">
      <c r="A74" s="4" t="inlineStr">
        <is>
          <t>Number of shares issued</t>
        </is>
      </c>
      <c r="E74" s="6" t="n">
        <v>170000</v>
      </c>
      <c r="G74" s="6" t="n">
        <v>139000</v>
      </c>
    </row>
    <row r="75">
      <c r="A75" s="4" t="inlineStr">
        <is>
          <t>Issuance price per share</t>
        </is>
      </c>
      <c r="E75" s="5" t="n">
        <v>10</v>
      </c>
    </row>
    <row r="76">
      <c r="A76" s="4" t="inlineStr">
        <is>
          <t>Common stock, shares, issued</t>
        </is>
      </c>
      <c r="C76" s="6" t="n">
        <v>1183400</v>
      </c>
      <c r="D76" s="6" t="n">
        <v>1183400</v>
      </c>
    </row>
    <row r="77">
      <c r="A77" s="4" t="inlineStr">
        <is>
          <t>Common Stock [Member] | March 9, 2018 Financing [Member]</t>
        </is>
      </c>
    </row>
    <row r="78">
      <c r="A78" s="4" t="inlineStr">
        <is>
          <t>Number of shares issued</t>
        </is>
      </c>
      <c r="H78" s="6" t="n">
        <v>3872</v>
      </c>
      <c r="I78" s="6" t="n">
        <v>11900</v>
      </c>
    </row>
    <row r="79">
      <c r="A79" s="4" t="inlineStr">
        <is>
          <t>Percentage of commons stock hold by certain investors</t>
        </is>
      </c>
      <c r="I79" s="4" t="inlineStr">
        <is>
          <t>9.99%</t>
        </is>
      </c>
    </row>
    <row r="80">
      <c r="A80" s="4" t="inlineStr">
        <is>
          <t>Common stock issued price per share</t>
        </is>
      </c>
      <c r="I80" s="8" t="n">
        <v>126.5</v>
      </c>
    </row>
    <row r="81">
      <c r="A81" s="4" t="inlineStr">
        <is>
          <t>Common Stock [Member] | Securities Purchase Agreement [Member]</t>
        </is>
      </c>
    </row>
    <row r="82">
      <c r="A82" s="4" t="inlineStr">
        <is>
          <t>Number of shares issued</t>
        </is>
      </c>
      <c r="B82" s="6" t="n">
        <v>400000</v>
      </c>
    </row>
    <row r="83">
      <c r="A83" s="4" t="inlineStr">
        <is>
          <t>Gross proceeds from common stock</t>
        </is>
      </c>
      <c r="B83" s="5" t="n">
        <v>1600000</v>
      </c>
    </row>
    <row r="84">
      <c r="A84" s="4" t="inlineStr">
        <is>
          <t>Issuance price per share</t>
        </is>
      </c>
      <c r="B84" s="5" t="n">
        <v>4</v>
      </c>
    </row>
    <row r="85">
      <c r="A85" s="4" t="inlineStr">
        <is>
          <t>Common Stock [Member] | Baoli [Member]</t>
        </is>
      </c>
    </row>
    <row r="86">
      <c r="A86" s="4" t="inlineStr">
        <is>
          <t>Warrants to purchase common stock</t>
        </is>
      </c>
      <c r="L86" s="6" t="n">
        <v>3101361</v>
      </c>
    </row>
    <row r="87">
      <c r="A87" s="4" t="inlineStr">
        <is>
          <t>Maximum exercise percentage of outstanding common stock</t>
        </is>
      </c>
      <c r="L87" s="4" t="inlineStr">
        <is>
          <t>9.90%</t>
        </is>
      </c>
    </row>
    <row r="88">
      <c r="A88" s="4" t="inlineStr">
        <is>
          <t>Common Stock [Member] | Tranche One [Member]</t>
        </is>
      </c>
    </row>
    <row r="89">
      <c r="A89" s="4" t="inlineStr">
        <is>
          <t>Conversion of preferred stock to common stock</t>
        </is>
      </c>
      <c r="P89" s="6" t="n">
        <v>1862</v>
      </c>
    </row>
    <row r="90">
      <c r="A90" s="4" t="inlineStr">
        <is>
          <t>Common Stock [Member] | Tranche Two [Member]</t>
        </is>
      </c>
    </row>
    <row r="91">
      <c r="A91" s="4" t="inlineStr">
        <is>
          <t>Conversion of preferred stock to common stock</t>
        </is>
      </c>
      <c r="P91" s="6" t="n">
        <v>53200</v>
      </c>
    </row>
    <row r="92">
      <c r="A92" s="4" t="inlineStr">
        <is>
          <t>Common Stock [Member] | Preferred Class B [Member]</t>
        </is>
      </c>
    </row>
    <row r="93">
      <c r="A93" s="4" t="inlineStr">
        <is>
          <t>Number of shares issued</t>
        </is>
      </c>
      <c r="G93" s="6" t="n">
        <v>118142</v>
      </c>
    </row>
    <row r="94">
      <c r="A94" s="4" t="inlineStr">
        <is>
          <t>Common Stock [Member] | Series E Convertible Preferred Stock [Member]</t>
        </is>
      </c>
    </row>
    <row r="95">
      <c r="A95" s="4" t="inlineStr">
        <is>
          <t>Conversion of preferred stock to common stock</t>
        </is>
      </c>
      <c r="P95" s="6" t="n">
        <v>64942</v>
      </c>
    </row>
    <row r="96">
      <c r="A96" s="4" t="inlineStr">
        <is>
          <t>Conversion of preferred stock to common stock</t>
        </is>
      </c>
      <c r="F96" s="6" t="n">
        <v>53200</v>
      </c>
      <c r="P96" s="6" t="n">
        <v>53200</v>
      </c>
    </row>
    <row r="97">
      <c r="A97" s="4" t="inlineStr">
        <is>
          <t>Common Stock [Member] | Minimum [Member]</t>
        </is>
      </c>
    </row>
    <row r="98">
      <c r="A98" s="4" t="inlineStr">
        <is>
          <t>Percentage of commons stock hold by certain investors</t>
        </is>
      </c>
      <c r="G98" s="4" t="inlineStr">
        <is>
          <t>4.99%</t>
        </is>
      </c>
    </row>
    <row r="99">
      <c r="A99" s="4" t="inlineStr">
        <is>
          <t>Warrant [Member]</t>
        </is>
      </c>
    </row>
    <row r="100">
      <c r="A100" s="4" t="inlineStr">
        <is>
          <t>Warrants to purchase common stock</t>
        </is>
      </c>
      <c r="C100" s="6" t="n">
        <v>82838</v>
      </c>
      <c r="D100" s="6" t="n">
        <v>82838</v>
      </c>
    </row>
    <row r="101">
      <c r="A101" s="4" t="inlineStr">
        <is>
          <t>Gross proceeds from common stock</t>
        </is>
      </c>
      <c r="J101" s="5" t="n">
        <v>2000000</v>
      </c>
    </row>
    <row r="102">
      <c r="A102" s="4" t="inlineStr">
        <is>
          <t>Warrants, exercisable period</t>
        </is>
      </c>
      <c r="J102" s="4" t="inlineStr">
        <is>
          <t>5 years</t>
        </is>
      </c>
    </row>
    <row r="103">
      <c r="A103" s="4" t="inlineStr">
        <is>
          <t>Issuance price per share</t>
        </is>
      </c>
      <c r="G103" s="5" t="n">
        <v>35</v>
      </c>
    </row>
    <row r="104">
      <c r="A104" s="4" t="inlineStr">
        <is>
          <t>Net proceeds from common stock</t>
        </is>
      </c>
      <c r="J104" s="5" t="n">
        <v>1700000</v>
      </c>
    </row>
    <row r="105">
      <c r="A105" s="4" t="inlineStr">
        <is>
          <t>Exercise price of warrants</t>
        </is>
      </c>
      <c r="C105" s="7" t="n">
        <v>3.125</v>
      </c>
      <c r="D105" s="7" t="n">
        <v>3.125</v>
      </c>
      <c r="J105" s="5" t="n">
        <v>114</v>
      </c>
    </row>
    <row r="106">
      <c r="A106" s="4" t="inlineStr">
        <is>
          <t>Warrants maturity date</t>
        </is>
      </c>
      <c r="C106" s="4" t="inlineStr">
        <is>
          <t>Oct. 8,
		2024</t>
        </is>
      </c>
      <c r="D106" s="4" t="inlineStr">
        <is>
          <t>Oct. 8,
		2024</t>
        </is>
      </c>
    </row>
    <row r="107">
      <c r="A107" s="4" t="inlineStr">
        <is>
          <t>Number of Warrants Exercised</t>
        </is>
      </c>
      <c r="M107" s="6" t="n">
        <v>39528</v>
      </c>
      <c r="N107" s="6" t="n">
        <v>978594</v>
      </c>
    </row>
    <row r="108">
      <c r="A108" s="4" t="inlineStr">
        <is>
          <t>Warrants Exercise</t>
        </is>
      </c>
      <c r="M108" s="5" t="n">
        <v>99000</v>
      </c>
      <c r="N108" s="5" t="n">
        <v>2500000</v>
      </c>
    </row>
    <row r="109">
      <c r="A109" s="4" t="inlineStr">
        <is>
          <t>Warrant [Member] | IPO [Member]</t>
        </is>
      </c>
    </row>
    <row r="110">
      <c r="A110" s="4" t="inlineStr">
        <is>
          <t>Warrants to purchase common stock</t>
        </is>
      </c>
      <c r="C110" s="6" t="n">
        <v>1</v>
      </c>
      <c r="D110" s="6" t="n">
        <v>1</v>
      </c>
    </row>
    <row r="111">
      <c r="A111" s="4" t="inlineStr">
        <is>
          <t>Exercise price of warrants</t>
        </is>
      </c>
      <c r="C111" s="8" t="n">
        <v>2.5</v>
      </c>
      <c r="D111" s="8" t="n">
        <v>2.5</v>
      </c>
    </row>
    <row r="112">
      <c r="A112" s="4" t="inlineStr">
        <is>
          <t>Warrants term</t>
        </is>
      </c>
      <c r="C112" s="4" t="inlineStr">
        <is>
          <t>5 years</t>
        </is>
      </c>
      <c r="D112" s="4" t="inlineStr">
        <is>
          <t>5 years</t>
        </is>
      </c>
    </row>
    <row r="113">
      <c r="A113" s="4" t="inlineStr">
        <is>
          <t>Pre Funded Warrants [Member]</t>
        </is>
      </c>
    </row>
    <row r="114">
      <c r="A114" s="4" t="inlineStr">
        <is>
          <t>Warrants to purchase common stock</t>
        </is>
      </c>
      <c r="H114" s="6" t="n">
        <v>3910</v>
      </c>
      <c r="I114" s="6" t="n">
        <v>3910</v>
      </c>
    </row>
    <row r="115">
      <c r="A115" s="4" t="inlineStr">
        <is>
          <t>Exercise price of warrants</t>
        </is>
      </c>
      <c r="I115" s="8" t="n">
        <v>125.5</v>
      </c>
    </row>
    <row r="116">
      <c r="A116" s="4" t="inlineStr">
        <is>
          <t>Warrant exercise price</t>
        </is>
      </c>
      <c r="I116" s="5" t="n">
        <v>1</v>
      </c>
    </row>
    <row r="117">
      <c r="A117" s="4" t="inlineStr">
        <is>
          <t>Pre Funded Warrants [Member] | March 9, 2018 Financing [Member]</t>
        </is>
      </c>
    </row>
    <row r="118">
      <c r="A118" s="4" t="inlineStr">
        <is>
          <t>Warrants to purchase common stock</t>
        </is>
      </c>
      <c r="H118" s="6" t="n">
        <v>3910</v>
      </c>
      <c r="I118" s="6" t="n">
        <v>3910</v>
      </c>
    </row>
    <row r="119">
      <c r="A119" s="4" t="inlineStr">
        <is>
          <t>Exercise price of warrants</t>
        </is>
      </c>
      <c r="I119" s="8" t="n">
        <v>125.5</v>
      </c>
    </row>
    <row r="120">
      <c r="A120" s="4" t="inlineStr">
        <is>
          <t>Warrant exercise price</t>
        </is>
      </c>
      <c r="I120" s="8" t="n">
        <v>0.1</v>
      </c>
    </row>
    <row r="121">
      <c r="A121" s="4" t="inlineStr">
        <is>
          <t>Placement Agent Warrant [Member]</t>
        </is>
      </c>
    </row>
    <row r="122">
      <c r="A122" s="4" t="inlineStr">
        <is>
          <t>Warrants to purchase common stock</t>
        </is>
      </c>
      <c r="E122" s="6" t="n">
        <v>11900</v>
      </c>
      <c r="Q122" s="6" t="n">
        <v>15428</v>
      </c>
    </row>
    <row r="123">
      <c r="A123" s="4" t="inlineStr">
        <is>
          <t>Exercise price of warrants</t>
        </is>
      </c>
      <c r="E123" s="8" t="n">
        <v>12.5</v>
      </c>
      <c r="Q123" s="8" t="n">
        <v>43.75</v>
      </c>
    </row>
    <row r="124">
      <c r="A124" s="4" t="inlineStr">
        <is>
          <t>Warrants maturity date</t>
        </is>
      </c>
      <c r="E124" s="4" t="inlineStr">
        <is>
          <t>May 23,
		2024</t>
        </is>
      </c>
      <c r="Q124" s="4" t="inlineStr">
        <is>
          <t>Jul. 25,
		202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ignificant Weighted Average Assumptions Used for Estimating Fair Value Under Stock Option Plans (Details) - $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Per share fair value at grant date</t>
        </is>
      </c>
      <c r="B4" s="4" t="inlineStr">
        <is>
          <t xml:space="preserve"> </t>
        </is>
      </c>
      <c r="C4" s="4" t="inlineStr">
        <is>
          <t xml:space="preserve"> </t>
        </is>
      </c>
      <c r="D4" s="8" t="n">
        <v>14.5</v>
      </c>
    </row>
    <row r="5">
      <c r="A5" s="4" t="inlineStr">
        <is>
          <t>Risk free interest rate</t>
        </is>
      </c>
      <c r="B5" s="4" t="inlineStr">
        <is>
          <t>0.00%</t>
        </is>
      </c>
      <c r="C5" s="4" t="inlineStr">
        <is>
          <t>0.00%</t>
        </is>
      </c>
      <c r="D5" s="4" t="inlineStr">
        <is>
          <t>3.00%</t>
        </is>
      </c>
    </row>
    <row r="6">
      <c r="A6" s="4" t="inlineStr">
        <is>
          <t>Expected volatility</t>
        </is>
      </c>
      <c r="B6" s="4" t="inlineStr">
        <is>
          <t>0.00%</t>
        </is>
      </c>
      <c r="C6" s="4" t="inlineStr">
        <is>
          <t>0.00%</t>
        </is>
      </c>
      <c r="D6" s="4" t="inlineStr">
        <is>
          <t>224.00%</t>
        </is>
      </c>
    </row>
    <row r="7">
      <c r="A7" s="4" t="inlineStr">
        <is>
          <t>Dividend yield</t>
        </is>
      </c>
      <c r="B7" s="4" t="inlineStr">
        <is>
          <t>0.00%</t>
        </is>
      </c>
      <c r="C7" s="4" t="inlineStr">
        <is>
          <t>0.00%</t>
        </is>
      </c>
      <c r="D7" s="4" t="inlineStr">
        <is>
          <t>0.00%</t>
        </is>
      </c>
    </row>
    <row r="8">
      <c r="A8" s="4" t="inlineStr">
        <is>
          <t>Expected life in years</t>
        </is>
      </c>
      <c r="B8" s="4" t="inlineStr">
        <is>
          <t>0 years</t>
        </is>
      </c>
      <c r="C8" s="4" t="inlineStr">
        <is>
          <t>0 years</t>
        </is>
      </c>
      <c r="D8" s="4" t="inlineStr">
        <is>
          <t>4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Option Transactions under Stock Option Plan (Details) - $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Shares, Beginning balance</t>
        </is>
      </c>
      <c r="B4" s="6" t="n">
        <v>13725</v>
      </c>
      <c r="C4" s="6" t="n">
        <v>14032</v>
      </c>
      <c r="D4" s="6" t="n">
        <v>1261</v>
      </c>
    </row>
    <row r="5">
      <c r="A5" s="4" t="inlineStr">
        <is>
          <t>Number of Shares, Granted</t>
        </is>
      </c>
      <c r="B5" s="4" t="inlineStr">
        <is>
          <t xml:space="preserve"> </t>
        </is>
      </c>
      <c r="C5" s="4" t="inlineStr">
        <is>
          <t xml:space="preserve"> </t>
        </is>
      </c>
      <c r="D5" s="6" t="n">
        <v>12800</v>
      </c>
    </row>
    <row r="6">
      <c r="A6" s="4" t="inlineStr">
        <is>
          <t>Number of Shares, Canceled</t>
        </is>
      </c>
      <c r="B6" s="6" t="n">
        <v>-5862</v>
      </c>
      <c r="C6" s="6" t="n">
        <v>-307</v>
      </c>
      <c r="D6" s="6" t="n">
        <v>-29</v>
      </c>
    </row>
    <row r="7">
      <c r="A7" s="4" t="inlineStr">
        <is>
          <t>Number of Shares, Exercised</t>
        </is>
      </c>
      <c r="B7" s="4" t="inlineStr">
        <is>
          <t xml:space="preserve"> </t>
        </is>
      </c>
      <c r="C7" s="4" t="inlineStr">
        <is>
          <t xml:space="preserve"> </t>
        </is>
      </c>
      <c r="D7" s="4" t="inlineStr">
        <is>
          <t xml:space="preserve"> </t>
        </is>
      </c>
    </row>
    <row r="8">
      <c r="A8" s="4" t="inlineStr">
        <is>
          <t>Number of Shares, Ending balance</t>
        </is>
      </c>
      <c r="B8" s="6" t="n">
        <v>7863</v>
      </c>
      <c r="C8" s="6" t="n">
        <v>13725</v>
      </c>
      <c r="D8" s="6" t="n">
        <v>14032</v>
      </c>
    </row>
    <row r="9">
      <c r="A9" s="4" t="inlineStr">
        <is>
          <t>Weighted Average Exercise Price, Beginning Balance</t>
        </is>
      </c>
      <c r="B9" s="5" t="n">
        <v>252</v>
      </c>
      <c r="C9" s="8" t="n">
        <v>252.9</v>
      </c>
      <c r="D9" s="8" t="n">
        <v>3700.3</v>
      </c>
    </row>
    <row r="10">
      <c r="A10" s="4" t="inlineStr">
        <is>
          <t>Weighted Average Exercise Price, Granted</t>
        </is>
      </c>
      <c r="B10" s="4" t="inlineStr">
        <is>
          <t xml:space="preserve"> </t>
        </is>
      </c>
      <c r="C10" s="4" t="inlineStr">
        <is>
          <t xml:space="preserve"> </t>
        </is>
      </c>
      <c r="D10" s="11" t="n">
        <v>19.2</v>
      </c>
    </row>
    <row r="11">
      <c r="A11" s="4" t="inlineStr">
        <is>
          <t>Weighted Average Exercise Price, Canceled</t>
        </is>
      </c>
      <c r="B11" s="11" t="n">
        <v>246.8</v>
      </c>
      <c r="C11" s="11" t="n">
        <v>4723.9</v>
      </c>
      <c r="D11" s="6" t="n">
        <v>47239</v>
      </c>
    </row>
    <row r="12">
      <c r="A12" s="4" t="inlineStr">
        <is>
          <t>Weighted Average Exercise Price, Exercised</t>
        </is>
      </c>
      <c r="B12" s="4" t="inlineStr">
        <is>
          <t xml:space="preserve"> </t>
        </is>
      </c>
      <c r="C12" s="4" t="inlineStr">
        <is>
          <t xml:space="preserve"> </t>
        </is>
      </c>
      <c r="D12" s="4" t="inlineStr">
        <is>
          <t xml:space="preserve"> </t>
        </is>
      </c>
    </row>
    <row r="13">
      <c r="A13" s="4" t="inlineStr">
        <is>
          <t>Weighted Average Exercise Price, Ending Balance</t>
        </is>
      </c>
      <c r="B13" s="8" t="n">
        <v>255.9</v>
      </c>
      <c r="C13" s="5" t="n">
        <v>252</v>
      </c>
      <c r="D13" s="8" t="n">
        <v>252.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Currently Outstanding and Exercisable Stock Options (Details)</t>
        </is>
      </c>
      <c r="B1" s="2" t="inlineStr">
        <is>
          <t>12 Months Ended</t>
        </is>
      </c>
    </row>
    <row r="2">
      <c r="B2" s="2" t="inlineStr">
        <is>
          <t>Dec. 31, 2020$ / sharesshares</t>
        </is>
      </c>
    </row>
    <row r="3">
      <c r="A3" s="4" t="inlineStr">
        <is>
          <t>Number Outstanding | shares</t>
        </is>
      </c>
      <c r="B3" s="6" t="n">
        <v>7863</v>
      </c>
    </row>
    <row r="4">
      <c r="A4" s="4" t="inlineStr">
        <is>
          <t>Weighted Average Remaining Contractual Life in Years</t>
        </is>
      </c>
      <c r="B4" s="4" t="inlineStr">
        <is>
          <t>7 years 4 months 24 days</t>
        </is>
      </c>
    </row>
    <row r="5">
      <c r="A5" s="4" t="inlineStr">
        <is>
          <t>Weighted Average Exercise Price</t>
        </is>
      </c>
      <c r="B5" s="8" t="n">
        <v>255.9</v>
      </c>
    </row>
    <row r="6">
      <c r="A6" s="4" t="inlineStr">
        <is>
          <t>Number Exercisable | shares</t>
        </is>
      </c>
      <c r="B6" s="6" t="n">
        <v>7863</v>
      </c>
    </row>
    <row r="7">
      <c r="A7" s="4" t="inlineStr">
        <is>
          <t>Weighted Average Exercise Price, Exercisable</t>
        </is>
      </c>
      <c r="B7" s="8" t="n">
        <v>255.9</v>
      </c>
    </row>
    <row r="8">
      <c r="A8" s="4" t="inlineStr">
        <is>
          <t>Exercise Price Range One [Member]</t>
        </is>
      </c>
    </row>
    <row r="9">
      <c r="A9" s="4" t="inlineStr">
        <is>
          <t>Range of Exercise Prices, lower limit</t>
        </is>
      </c>
      <c r="B9" s="11" t="n">
        <v>19.2</v>
      </c>
    </row>
    <row r="10">
      <c r="A10" s="4" t="inlineStr">
        <is>
          <t>Range of Exercise Prices, upper limit</t>
        </is>
      </c>
      <c r="B10" s="8" t="n">
        <v>19.2</v>
      </c>
    </row>
    <row r="11">
      <c r="A11" s="4" t="inlineStr">
        <is>
          <t>Number Outstanding | shares</t>
        </is>
      </c>
      <c r="B11" s="6" t="n">
        <v>7150</v>
      </c>
    </row>
    <row r="12">
      <c r="A12" s="4" t="inlineStr">
        <is>
          <t>Weighted Average Remaining Contractual Life in Years</t>
        </is>
      </c>
      <c r="B12" s="4" t="inlineStr">
        <is>
          <t>7 years 9 months 18 days</t>
        </is>
      </c>
    </row>
    <row r="13">
      <c r="A13" s="4" t="inlineStr">
        <is>
          <t>Weighted Average Exercise Price</t>
        </is>
      </c>
      <c r="B13" s="8" t="n">
        <v>19.2</v>
      </c>
    </row>
    <row r="14">
      <c r="A14" s="4" t="inlineStr">
        <is>
          <t>Number Exercisable | shares</t>
        </is>
      </c>
      <c r="B14" s="6" t="n">
        <v>7150</v>
      </c>
    </row>
    <row r="15">
      <c r="A15" s="4" t="inlineStr">
        <is>
          <t>Weighted Average Exercise Price, Exercisable</t>
        </is>
      </c>
      <c r="B15" s="8" t="n">
        <v>19.2</v>
      </c>
    </row>
    <row r="16">
      <c r="A16" s="4" t="inlineStr">
        <is>
          <t>Exercise Price Range Two [Member]</t>
        </is>
      </c>
    </row>
    <row r="17">
      <c r="A17" s="4" t="inlineStr">
        <is>
          <t>Range of Exercise Prices, lower limit</t>
        </is>
      </c>
      <c r="B17" s="6" t="n">
        <v>330</v>
      </c>
    </row>
    <row r="18">
      <c r="A18" s="4" t="inlineStr">
        <is>
          <t>Range of Exercise Prices, upper limit</t>
        </is>
      </c>
      <c r="B18" s="5" t="n">
        <v>330</v>
      </c>
    </row>
    <row r="19">
      <c r="A19" s="4" t="inlineStr">
        <is>
          <t>Number Outstanding | shares</t>
        </is>
      </c>
      <c r="B19" s="6" t="n">
        <v>300</v>
      </c>
    </row>
    <row r="20">
      <c r="A20" s="4" t="inlineStr">
        <is>
          <t>Weighted Average Remaining Contractual Life in Years</t>
        </is>
      </c>
      <c r="B20" s="4" t="inlineStr">
        <is>
          <t>4 years 10 months 25 days</t>
        </is>
      </c>
    </row>
    <row r="21">
      <c r="A21" s="4" t="inlineStr">
        <is>
          <t>Weighted Average Exercise Price</t>
        </is>
      </c>
      <c r="B21" s="5" t="n">
        <v>330</v>
      </c>
    </row>
    <row r="22">
      <c r="A22" s="4" t="inlineStr">
        <is>
          <t>Number Exercisable | shares</t>
        </is>
      </c>
      <c r="B22" s="6" t="n">
        <v>300</v>
      </c>
    </row>
    <row r="23">
      <c r="A23" s="4" t="inlineStr">
        <is>
          <t>Weighted Average Exercise Price, Exercisable</t>
        </is>
      </c>
      <c r="B23" s="5" t="n">
        <v>330</v>
      </c>
    </row>
    <row r="24">
      <c r="A24" s="4" t="inlineStr">
        <is>
          <t>Exercise Price Range Three [Member]</t>
        </is>
      </c>
    </row>
    <row r="25">
      <c r="A25" s="4" t="inlineStr">
        <is>
          <t>Range of Exercise Prices, lower limit</t>
        </is>
      </c>
      <c r="B25" s="6" t="n">
        <v>3180</v>
      </c>
    </row>
    <row r="26">
      <c r="A26" s="4" t="inlineStr">
        <is>
          <t>Range of Exercise Prices, upper limit</t>
        </is>
      </c>
      <c r="B26" s="5" t="n">
        <v>4275</v>
      </c>
    </row>
    <row r="27">
      <c r="A27" s="4" t="inlineStr">
        <is>
          <t>Number Outstanding | shares</t>
        </is>
      </c>
      <c r="B27" s="6" t="n">
        <v>395</v>
      </c>
    </row>
    <row r="28">
      <c r="A28" s="4" t="inlineStr">
        <is>
          <t>Weighted Average Remaining Contractual Life in Years</t>
        </is>
      </c>
      <c r="B28" s="4" t="inlineStr">
        <is>
          <t>2 years 10 months 25 days</t>
        </is>
      </c>
    </row>
    <row r="29">
      <c r="A29" s="4" t="inlineStr">
        <is>
          <t>Weighted Average Exercise Price</t>
        </is>
      </c>
      <c r="B29" s="8" t="n">
        <v>3245.34</v>
      </c>
    </row>
    <row r="30">
      <c r="A30" s="4" t="inlineStr">
        <is>
          <t>Number Exercisable | shares</t>
        </is>
      </c>
      <c r="B30" s="6" t="n">
        <v>395</v>
      </c>
    </row>
    <row r="31">
      <c r="A31" s="4" t="inlineStr">
        <is>
          <t>Weighted Average Exercise Price, Exercisable</t>
        </is>
      </c>
      <c r="B31" s="8" t="n">
        <v>3245.34</v>
      </c>
    </row>
    <row r="32">
      <c r="A32" s="4" t="inlineStr">
        <is>
          <t>Exercise Price Range Four [Member]</t>
        </is>
      </c>
    </row>
    <row r="33">
      <c r="A33" s="4" t="inlineStr">
        <is>
          <t>Range of Exercise Prices, lower limit</t>
        </is>
      </c>
      <c r="B33" s="6" t="n">
        <v>26280</v>
      </c>
    </row>
    <row r="34">
      <c r="A34" s="4" t="inlineStr">
        <is>
          <t>Range of Exercise Prices, upper limit</t>
        </is>
      </c>
      <c r="B34" s="5" t="n">
        <v>28440</v>
      </c>
    </row>
    <row r="35">
      <c r="A35" s="4" t="inlineStr">
        <is>
          <t>Number Outstanding | shares</t>
        </is>
      </c>
      <c r="B35" s="6" t="n">
        <v>18</v>
      </c>
    </row>
    <row r="36">
      <c r="A36" s="4" t="inlineStr">
        <is>
          <t>Weighted Average Remaining Contractual Life in Years</t>
        </is>
      </c>
      <c r="B36" s="4" t="inlineStr">
        <is>
          <t>4 months 24 days</t>
        </is>
      </c>
    </row>
    <row r="37">
      <c r="A37" s="4" t="inlineStr">
        <is>
          <t>Weighted Average Exercise Price</t>
        </is>
      </c>
      <c r="B37" s="8" t="n">
        <v>27802.76</v>
      </c>
    </row>
    <row r="38">
      <c r="A38" s="4" t="inlineStr">
        <is>
          <t>Number Exercisable | shares</t>
        </is>
      </c>
      <c r="B38" s="6" t="n">
        <v>18</v>
      </c>
    </row>
    <row r="39">
      <c r="A39" s="4" t="inlineStr">
        <is>
          <t>Weighted Average Exercise Price, Exercisable</t>
        </is>
      </c>
      <c r="B39" s="8" t="n">
        <v>27802.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0" customWidth="1" min="2" max="2"/>
  </cols>
  <sheetData>
    <row r="1">
      <c r="A1" s="1" t="inlineStr">
        <is>
          <t>Stockholders' Equity - Summary of Restricted Stock Awards (Details)</t>
        </is>
      </c>
      <c r="B1" s="2" t="inlineStr">
        <is>
          <t>12 Months Ended</t>
        </is>
      </c>
    </row>
    <row r="2">
      <c r="B2" s="2" t="inlineStr">
        <is>
          <t>Dec. 31, 2020$ / sharesshares</t>
        </is>
      </c>
    </row>
    <row r="3">
      <c r="A3" s="3" t="inlineStr">
        <is>
          <t>Equity [Abstract]</t>
        </is>
      </c>
    </row>
    <row r="4">
      <c r="A4" s="4" t="inlineStr">
        <is>
          <t>Number of Shares, Beginning balance | shares</t>
        </is>
      </c>
      <c r="B4" s="6" t="n">
        <v>33</v>
      </c>
    </row>
    <row r="5">
      <c r="A5" s="4" t="inlineStr">
        <is>
          <t>Number of Shares, Granted | shares</t>
        </is>
      </c>
      <c r="B5" s="4" t="inlineStr">
        <is>
          <t xml:space="preserve"> </t>
        </is>
      </c>
    </row>
    <row r="6">
      <c r="A6" s="4" t="inlineStr">
        <is>
          <t>Number of Shares, Vested | shares</t>
        </is>
      </c>
      <c r="B6" s="6" t="n">
        <v>-33</v>
      </c>
    </row>
    <row r="7">
      <c r="A7" s="4" t="inlineStr">
        <is>
          <t>Number of Shares, Forfeited | shares</t>
        </is>
      </c>
      <c r="B7" s="4" t="inlineStr">
        <is>
          <t xml:space="preserve"> </t>
        </is>
      </c>
    </row>
    <row r="8">
      <c r="A8" s="4" t="inlineStr">
        <is>
          <t>Number of Shares, Ending balance | shares</t>
        </is>
      </c>
      <c r="B8" s="4" t="inlineStr">
        <is>
          <t xml:space="preserve"> </t>
        </is>
      </c>
    </row>
    <row r="9">
      <c r="A9" s="4" t="inlineStr">
        <is>
          <t>Weighted Average Grant Date Fair Value, Beginning balance | $ / shares</t>
        </is>
      </c>
      <c r="B9" s="5" t="n">
        <v>105</v>
      </c>
    </row>
    <row r="10">
      <c r="A10" s="4" t="inlineStr">
        <is>
          <t>Weighted Average Grant Date Fair Value, Granted | $ / shares</t>
        </is>
      </c>
      <c r="B10" s="4" t="inlineStr">
        <is>
          <t xml:space="preserve"> </t>
        </is>
      </c>
    </row>
    <row r="11">
      <c r="A11" s="4" t="inlineStr">
        <is>
          <t>Weighted Average Grant Date Fair Value, Vested | $ / shares</t>
        </is>
      </c>
      <c r="B11" s="6" t="n">
        <v>105</v>
      </c>
    </row>
    <row r="12">
      <c r="A12" s="4" t="inlineStr">
        <is>
          <t>Weighted Average Grant Date Fair Value, Forfeited | $ / shares</t>
        </is>
      </c>
      <c r="B12" s="4" t="inlineStr">
        <is>
          <t xml:space="preserve"> </t>
        </is>
      </c>
    </row>
    <row r="13">
      <c r="A13" s="4" t="inlineStr">
        <is>
          <t>Weighted Average Grant Date Fair Value, Ending balance | $ / shares</t>
        </is>
      </c>
      <c r="B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ummary of Outstanding Warrants (Details) - $ / shares</t>
        </is>
      </c>
      <c r="B1" s="2" t="inlineStr">
        <is>
          <t>Dec. 31, 2020</t>
        </is>
      </c>
      <c r="C1" s="2" t="inlineStr">
        <is>
          <t>Mar. 09, 2018</t>
        </is>
      </c>
    </row>
    <row r="2">
      <c r="A2" s="3" t="inlineStr">
        <is>
          <t>Share-based Compensation Arrangement by Share-based Payment Award [Line Items]</t>
        </is>
      </c>
    </row>
    <row r="3">
      <c r="A3" s="4" t="inlineStr">
        <is>
          <t>Price per Share</t>
        </is>
      </c>
      <c r="C3" s="5" t="n">
        <v>114</v>
      </c>
    </row>
    <row r="4">
      <c r="A4" s="4" t="inlineStr">
        <is>
          <t>Warrants Related to August 2016 Financing [Member]</t>
        </is>
      </c>
    </row>
    <row r="5">
      <c r="A5" s="3" t="inlineStr">
        <is>
          <t>Share-based Compensation Arrangement by Share-based Payment Award [Line Items]</t>
        </is>
      </c>
    </row>
    <row r="6">
      <c r="A6" s="4" t="inlineStr">
        <is>
          <t>Total</t>
        </is>
      </c>
      <c r="B6" s="6" t="n">
        <v>5350</v>
      </c>
    </row>
    <row r="7">
      <c r="A7" s="4" t="inlineStr">
        <is>
          <t>Currently Exercisable</t>
        </is>
      </c>
      <c r="B7" s="6" t="n">
        <v>5350</v>
      </c>
    </row>
    <row r="8">
      <c r="A8" s="4" t="inlineStr">
        <is>
          <t>Price per Share</t>
        </is>
      </c>
      <c r="B8" s="5" t="n">
        <v>300</v>
      </c>
    </row>
    <row r="9">
      <c r="A9" s="4" t="inlineStr">
        <is>
          <t>Expiration Date</t>
        </is>
      </c>
      <c r="B9" s="4" t="inlineStr">
        <is>
          <t>Feb. 2,
		2022</t>
        </is>
      </c>
    </row>
    <row r="10">
      <c r="A10" s="4" t="inlineStr">
        <is>
          <t>Warrants Related to August 2016 Financing [Member]</t>
        </is>
      </c>
    </row>
    <row r="11">
      <c r="A11" s="3" t="inlineStr">
        <is>
          <t>Share-based Compensation Arrangement by Share-based Payment Award [Line Items]</t>
        </is>
      </c>
    </row>
    <row r="12">
      <c r="A12" s="4" t="inlineStr">
        <is>
          <t>Total</t>
        </is>
      </c>
      <c r="B12" s="6" t="n">
        <v>500</v>
      </c>
    </row>
    <row r="13">
      <c r="A13" s="4" t="inlineStr">
        <is>
          <t>Currently Exercisable</t>
        </is>
      </c>
      <c r="B13" s="6" t="n">
        <v>500</v>
      </c>
    </row>
    <row r="14">
      <c r="A14" s="4" t="inlineStr">
        <is>
          <t>Price per Share</t>
        </is>
      </c>
      <c r="B14" s="8" t="n">
        <v>385.5</v>
      </c>
    </row>
    <row r="15">
      <c r="A15" s="4" t="inlineStr">
        <is>
          <t>Expiration Date</t>
        </is>
      </c>
      <c r="B15" s="4" t="inlineStr">
        <is>
          <t>Aug. 2,
		2021</t>
        </is>
      </c>
    </row>
    <row r="16">
      <c r="A16" s="4" t="inlineStr">
        <is>
          <t>Warrants Related to December 2016 Financing [Member]</t>
        </is>
      </c>
    </row>
    <row r="17">
      <c r="A17" s="3" t="inlineStr">
        <is>
          <t>Share-based Compensation Arrangement by Share-based Payment Award [Line Items]</t>
        </is>
      </c>
    </row>
    <row r="18">
      <c r="A18" s="4" t="inlineStr">
        <is>
          <t>Total</t>
        </is>
      </c>
      <c r="B18" s="6" t="n">
        <v>68567</v>
      </c>
    </row>
    <row r="19">
      <c r="A19" s="4" t="inlineStr">
        <is>
          <t>Currently Exercisable</t>
        </is>
      </c>
      <c r="B19" s="6" t="n">
        <v>68567</v>
      </c>
    </row>
    <row r="20">
      <c r="A20" s="4" t="inlineStr">
        <is>
          <t>Price per Share</t>
        </is>
      </c>
      <c r="B20" s="5" t="n">
        <v>200</v>
      </c>
    </row>
    <row r="21">
      <c r="A21" s="4" t="inlineStr">
        <is>
          <t>Expiration Date</t>
        </is>
      </c>
      <c r="B21" s="4" t="inlineStr">
        <is>
          <t>Dec. 14,
		2021</t>
        </is>
      </c>
    </row>
    <row r="22">
      <c r="A22" s="4" t="inlineStr">
        <is>
          <t>Warrants Related to March 2018 Financing [Member]</t>
        </is>
      </c>
    </row>
    <row r="23">
      <c r="A23" s="3" t="inlineStr">
        <is>
          <t>Share-based Compensation Arrangement by Share-based Payment Award [Line Items]</t>
        </is>
      </c>
    </row>
    <row r="24">
      <c r="A24" s="4" t="inlineStr">
        <is>
          <t>Total</t>
        </is>
      </c>
      <c r="B24" s="6" t="n">
        <v>15810</v>
      </c>
    </row>
    <row r="25">
      <c r="A25" s="4" t="inlineStr">
        <is>
          <t>Currently Exercisable</t>
        </is>
      </c>
      <c r="B25" s="6" t="n">
        <v>15810</v>
      </c>
    </row>
    <row r="26">
      <c r="A26" s="4" t="inlineStr">
        <is>
          <t>Price per Share</t>
        </is>
      </c>
      <c r="B26" s="5" t="n">
        <v>114</v>
      </c>
    </row>
    <row r="27">
      <c r="A27" s="4" t="inlineStr">
        <is>
          <t>Expiration Date</t>
        </is>
      </c>
      <c r="B27" s="4" t="inlineStr">
        <is>
          <t>Sep. 9,
		2023</t>
        </is>
      </c>
    </row>
    <row r="28">
      <c r="A28" s="4" t="inlineStr">
        <is>
          <t>Warrants Related to March 2018 Financing [Member]</t>
        </is>
      </c>
    </row>
    <row r="29">
      <c r="A29" s="3" t="inlineStr">
        <is>
          <t>Share-based Compensation Arrangement by Share-based Payment Award [Line Items]</t>
        </is>
      </c>
    </row>
    <row r="30">
      <c r="A30" s="4" t="inlineStr">
        <is>
          <t>Total</t>
        </is>
      </c>
      <c r="B30" s="6" t="n">
        <v>1107</v>
      </c>
    </row>
    <row r="31">
      <c r="A31" s="4" t="inlineStr">
        <is>
          <t>Currently Exercisable</t>
        </is>
      </c>
      <c r="B31" s="6" t="n">
        <v>1107</v>
      </c>
    </row>
    <row r="32">
      <c r="A32" s="4" t="inlineStr">
        <is>
          <t>Price per Share</t>
        </is>
      </c>
      <c r="B32" s="5" t="n">
        <v>158</v>
      </c>
    </row>
    <row r="33">
      <c r="A33" s="4" t="inlineStr">
        <is>
          <t>Expiration Date</t>
        </is>
      </c>
      <c r="B33" s="4" t="inlineStr">
        <is>
          <t>Mar. 6,
		2023</t>
        </is>
      </c>
    </row>
    <row r="34">
      <c r="A34" s="4" t="inlineStr">
        <is>
          <t>Warrants Related to July 2018 Financing [Member]</t>
        </is>
      </c>
    </row>
    <row r="35">
      <c r="A35" s="3" t="inlineStr">
        <is>
          <t>Share-based Compensation Arrangement by Share-based Payment Award [Line Items]</t>
        </is>
      </c>
    </row>
    <row r="36">
      <c r="A36" s="4" t="inlineStr">
        <is>
          <t>Total</t>
        </is>
      </c>
      <c r="B36" s="6" t="n">
        <v>257143</v>
      </c>
    </row>
    <row r="37">
      <c r="A37" s="4" t="inlineStr">
        <is>
          <t>Currently Exercisable</t>
        </is>
      </c>
      <c r="B37" s="6" t="n">
        <v>257143</v>
      </c>
    </row>
    <row r="38">
      <c r="A38" s="4" t="inlineStr">
        <is>
          <t>Price per Share</t>
        </is>
      </c>
      <c r="B38" s="5" t="n">
        <v>35</v>
      </c>
    </row>
    <row r="39">
      <c r="A39" s="4" t="inlineStr">
        <is>
          <t>Expiration Date</t>
        </is>
      </c>
      <c r="B39" s="4" t="inlineStr">
        <is>
          <t>Jul. 25,
		2023</t>
        </is>
      </c>
    </row>
    <row r="40">
      <c r="A40" s="4" t="inlineStr">
        <is>
          <t>Warrants Related to July 2018 Financing [Member]</t>
        </is>
      </c>
    </row>
    <row r="41">
      <c r="A41" s="3" t="inlineStr">
        <is>
          <t>Share-based Compensation Arrangement by Share-based Payment Award [Line Items]</t>
        </is>
      </c>
    </row>
    <row r="42">
      <c r="A42" s="4" t="inlineStr">
        <is>
          <t>Total</t>
        </is>
      </c>
      <c r="B42" s="6" t="n">
        <v>15428</v>
      </c>
    </row>
    <row r="43">
      <c r="A43" s="4" t="inlineStr">
        <is>
          <t>Currently Exercisable</t>
        </is>
      </c>
      <c r="B43" s="6" t="n">
        <v>15428</v>
      </c>
    </row>
    <row r="44">
      <c r="A44" s="4" t="inlineStr">
        <is>
          <t>Price per Share</t>
        </is>
      </c>
      <c r="B44" s="8" t="n">
        <v>43.75</v>
      </c>
    </row>
    <row r="45">
      <c r="A45" s="4" t="inlineStr">
        <is>
          <t>Expiration Date</t>
        </is>
      </c>
      <c r="B45" s="4" t="inlineStr">
        <is>
          <t>Jul. 25,
		2023</t>
        </is>
      </c>
    </row>
    <row r="46">
      <c r="A46" s="4" t="inlineStr">
        <is>
          <t>Warrants Related to May 2019 Financing [Member]</t>
        </is>
      </c>
    </row>
    <row r="47">
      <c r="A47" s="3" t="inlineStr">
        <is>
          <t>Share-based Compensation Arrangement by Share-based Payment Award [Line Items]</t>
        </is>
      </c>
    </row>
    <row r="48">
      <c r="A48" s="4" t="inlineStr">
        <is>
          <t>Total</t>
        </is>
      </c>
      <c r="B48" s="6" t="n">
        <v>11900</v>
      </c>
    </row>
    <row r="49">
      <c r="A49" s="4" t="inlineStr">
        <is>
          <t>Currently Exercisable</t>
        </is>
      </c>
      <c r="B49" s="6" t="n">
        <v>11900</v>
      </c>
    </row>
    <row r="50">
      <c r="A50" s="4" t="inlineStr">
        <is>
          <t>Price per Share</t>
        </is>
      </c>
      <c r="B50" s="8" t="n">
        <v>12.5</v>
      </c>
    </row>
    <row r="51">
      <c r="A51" s="4" t="inlineStr">
        <is>
          <t>Expiration Date</t>
        </is>
      </c>
      <c r="B51" s="4" t="inlineStr">
        <is>
          <t>May 23,
		2024</t>
        </is>
      </c>
    </row>
    <row r="52">
      <c r="A52" s="4" t="inlineStr">
        <is>
          <t>Warrants Related to October 2019 Financing [Member]</t>
        </is>
      </c>
    </row>
    <row r="53">
      <c r="A53" s="3" t="inlineStr">
        <is>
          <t>Share-based Compensation Arrangement by Share-based Payment Award [Line Items]</t>
        </is>
      </c>
    </row>
    <row r="54">
      <c r="A54" s="4" t="inlineStr">
        <is>
          <t>Total</t>
        </is>
      </c>
      <c r="B54" s="6" t="n">
        <v>217200</v>
      </c>
    </row>
    <row r="55">
      <c r="A55" s="4" t="inlineStr">
        <is>
          <t>Currently Exercisable</t>
        </is>
      </c>
      <c r="B55" s="6" t="n">
        <v>217200</v>
      </c>
    </row>
    <row r="56">
      <c r="A56" s="4" t="inlineStr">
        <is>
          <t>Price per Share</t>
        </is>
      </c>
      <c r="B56" s="8" t="n">
        <v>2.5</v>
      </c>
    </row>
    <row r="57">
      <c r="A57" s="4" t="inlineStr">
        <is>
          <t>Expiration Date</t>
        </is>
      </c>
      <c r="B57" s="4" t="inlineStr">
        <is>
          <t>Oct. 10,
		2024</t>
        </is>
      </c>
    </row>
    <row r="58">
      <c r="A58" s="4" t="inlineStr">
        <is>
          <t>Warrants Related to October 2019 Financing [Member]</t>
        </is>
      </c>
    </row>
    <row r="59">
      <c r="A59" s="3" t="inlineStr">
        <is>
          <t>Share-based Compensation Arrangement by Share-based Payment Award [Line Items]</t>
        </is>
      </c>
    </row>
    <row r="60">
      <c r="A60" s="4" t="inlineStr">
        <is>
          <t>Total</t>
        </is>
      </c>
      <c r="B60" s="6" t="n">
        <v>30916</v>
      </c>
    </row>
    <row r="61">
      <c r="A61" s="4" t="inlineStr">
        <is>
          <t>Currently Exercisable</t>
        </is>
      </c>
      <c r="B61" s="6" t="n">
        <v>30916</v>
      </c>
    </row>
    <row r="62">
      <c r="A62" s="4" t="inlineStr">
        <is>
          <t>Price per Share</t>
        </is>
      </c>
      <c r="B62" s="8" t="n">
        <v>3.13</v>
      </c>
    </row>
    <row r="63">
      <c r="A63" s="4" t="inlineStr">
        <is>
          <t>Expiration Date</t>
        </is>
      </c>
      <c r="B63" s="4" t="inlineStr">
        <is>
          <t>Oct. 8,
		202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Savings Plan (Details Narrative)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ntribution to 401(k) plan</t>
        </is>
      </c>
      <c r="B4" s="5" t="n">
        <v>29000</v>
      </c>
      <c r="C4" s="5" t="n">
        <v>79000</v>
      </c>
      <c r="D4" s="5" t="n">
        <v>72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24" customWidth="1" min="2" max="2"/>
    <col width="21" customWidth="1" min="3" max="3"/>
    <col width="21" customWidth="1" min="4" max="4"/>
  </cols>
  <sheetData>
    <row r="1">
      <c r="A1" s="1" t="inlineStr">
        <is>
          <t>Commitments and Contingencies (Details Narrative)</t>
        </is>
      </c>
      <c r="B1" s="2" t="inlineStr">
        <is>
          <t>12 Months Ended</t>
        </is>
      </c>
    </row>
    <row r="2">
      <c r="B2" s="2" t="inlineStr">
        <is>
          <t>Dec. 31, 2020USD ($)ft²</t>
        </is>
      </c>
      <c r="C2" s="2" t="inlineStr">
        <is>
          <t>Dec. 31, 2019USD ($)</t>
        </is>
      </c>
      <c r="D2" s="2" t="inlineStr">
        <is>
          <t>Dec. 31, 2018USD ($)</t>
        </is>
      </c>
    </row>
    <row r="3">
      <c r="A3" s="4" t="inlineStr">
        <is>
          <t>Rent expenses</t>
        </is>
      </c>
      <c r="B3" s="5" t="n">
        <v>203000</v>
      </c>
      <c r="C3" s="5" t="n">
        <v>579000</v>
      </c>
      <c r="D3" s="5" t="n">
        <v>387000</v>
      </c>
    </row>
    <row r="4">
      <c r="A4" s="4" t="inlineStr">
        <is>
          <t>Royalty expenses</t>
        </is>
      </c>
      <c r="B4" s="5" t="n">
        <v>0</v>
      </c>
      <c r="C4" s="5" t="n">
        <v>45000</v>
      </c>
      <c r="D4" s="5" t="n">
        <v>45000</v>
      </c>
    </row>
    <row r="5">
      <c r="A5" s="4" t="inlineStr">
        <is>
          <t>Minimum [Member]</t>
        </is>
      </c>
    </row>
    <row r="6">
      <c r="A6" s="4" t="inlineStr">
        <is>
          <t>Royalty payments percentage</t>
        </is>
      </c>
      <c r="B6" s="4" t="inlineStr">
        <is>
          <t>0.13%</t>
        </is>
      </c>
    </row>
    <row r="7">
      <c r="A7" s="4" t="inlineStr">
        <is>
          <t>Maximum [Member]</t>
        </is>
      </c>
    </row>
    <row r="8">
      <c r="A8" s="4" t="inlineStr">
        <is>
          <t>Royalty payments percentage</t>
        </is>
      </c>
      <c r="B8" s="4" t="inlineStr">
        <is>
          <t>2.50%</t>
        </is>
      </c>
    </row>
    <row r="9">
      <c r="A9" s="4" t="inlineStr">
        <is>
          <t>Austin, Texas [Member]</t>
        </is>
      </c>
    </row>
    <row r="10">
      <c r="A10" s="4" t="inlineStr">
        <is>
          <t>Area of land | ft²</t>
        </is>
      </c>
      <c r="B10" s="6" t="n">
        <v>94000</v>
      </c>
    </row>
    <row r="11">
      <c r="A11" s="4" t="inlineStr">
        <is>
          <t>Operating lease expiration date</t>
        </is>
      </c>
      <c r="B11" s="4" t="inlineStr">
        <is>
          <t>Mar. 31,
		202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oss Per Share (Details Narrative)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Convertible into shares of common stock</t>
        </is>
      </c>
      <c r="B4" s="6" t="n">
        <v>182</v>
      </c>
      <c r="C4" s="6" t="n">
        <v>182</v>
      </c>
      <c r="D4" s="6" t="n">
        <v>5338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4" t="inlineStr">
        <is>
          <t>Total revenues</t>
        </is>
      </c>
      <c r="B3" s="5" t="n">
        <v>184000</v>
      </c>
      <c r="C3" s="5" t="n">
        <v>545000</v>
      </c>
      <c r="D3" s="5" t="n">
        <v>1556000</v>
      </c>
    </row>
    <row r="4">
      <c r="A4" s="3" t="inlineStr">
        <is>
          <t>Costs and expenses:</t>
        </is>
      </c>
    </row>
    <row r="5">
      <c r="A5" s="4" t="inlineStr">
        <is>
          <t>Research and development</t>
        </is>
      </c>
      <c r="B5" s="6" t="n">
        <v>178000</v>
      </c>
      <c r="C5" s="6" t="n">
        <v>2353000</v>
      </c>
      <c r="D5" s="6" t="n">
        <v>2352000</v>
      </c>
    </row>
    <row r="6">
      <c r="A6" s="4" t="inlineStr">
        <is>
          <t>Selling, general and administrative</t>
        </is>
      </c>
      <c r="B6" s="6" t="n">
        <v>2704000</v>
      </c>
      <c r="C6" s="6" t="n">
        <v>3918000</v>
      </c>
      <c r="D6" s="6" t="n">
        <v>3972000</v>
      </c>
    </row>
    <row r="7">
      <c r="A7" s="4" t="inlineStr">
        <is>
          <t>Total costs and expenses</t>
        </is>
      </c>
      <c r="B7" s="6" t="n">
        <v>3143000</v>
      </c>
      <c r="C7" s="6" t="n">
        <v>9833000</v>
      </c>
      <c r="D7" s="6" t="n">
        <v>9779000</v>
      </c>
    </row>
    <row r="8">
      <c r="A8" s="4" t="inlineStr">
        <is>
          <t>Loss from operations</t>
        </is>
      </c>
      <c r="B8" s="6" t="n">
        <v>-2959000</v>
      </c>
      <c r="C8" s="6" t="n">
        <v>-9288000</v>
      </c>
      <c r="D8" s="6" t="n">
        <v>-8223000</v>
      </c>
    </row>
    <row r="9">
      <c r="A9" s="3" t="inlineStr">
        <is>
          <t>Other Income and Expense</t>
        </is>
      </c>
    </row>
    <row r="10">
      <c r="A10" s="4" t="inlineStr">
        <is>
          <t>Adjustments to fair value of warrant derivatives</t>
        </is>
      </c>
      <c r="B10" s="4" t="inlineStr">
        <is>
          <t xml:space="preserve"> </t>
        </is>
      </c>
      <c r="C10" s="4" t="inlineStr">
        <is>
          <t xml:space="preserve"> </t>
        </is>
      </c>
      <c r="D10" s="6" t="n">
        <v>52000</v>
      </c>
    </row>
    <row r="11">
      <c r="A11" s="4" t="inlineStr">
        <is>
          <t>Adjustment to warrant exercise price</t>
        </is>
      </c>
      <c r="B11" s="4" t="inlineStr">
        <is>
          <t xml:space="preserve"> </t>
        </is>
      </c>
      <c r="C11" s="4" t="inlineStr">
        <is>
          <t xml:space="preserve"> </t>
        </is>
      </c>
      <c r="D11" s="6" t="n">
        <v>-24000</v>
      </c>
    </row>
    <row r="12">
      <c r="A12" s="4" t="inlineStr">
        <is>
          <t>Other income</t>
        </is>
      </c>
      <c r="B12" s="6" t="n">
        <v>2000</v>
      </c>
      <c r="C12" s="6" t="n">
        <v>59000</v>
      </c>
      <c r="D12" s="6" t="n">
        <v>64000</v>
      </c>
    </row>
    <row r="13">
      <c r="A13" s="4" t="inlineStr">
        <is>
          <t>Net loss</t>
        </is>
      </c>
      <c r="B13" s="5" t="n">
        <v>-2957000</v>
      </c>
      <c r="C13" s="5" t="n">
        <v>-9229000</v>
      </c>
      <c r="D13" s="5" t="n">
        <v>-8131000</v>
      </c>
    </row>
    <row r="14">
      <c r="A14" s="4" t="inlineStr">
        <is>
          <t>Basic and diluted net loss per common share</t>
        </is>
      </c>
      <c r="B14" s="8" t="n">
        <v>-1.1</v>
      </c>
      <c r="C14" s="8" t="n">
        <v>-12.33</v>
      </c>
      <c r="D14" s="8" t="n">
        <v>-40.32</v>
      </c>
    </row>
    <row r="15">
      <c r="A15" s="4" t="inlineStr">
        <is>
          <t>Basic and diluted weighted average number of common shares outstanding</t>
        </is>
      </c>
      <c r="B15" s="6" t="n">
        <v>2686086</v>
      </c>
      <c r="C15" s="6" t="n">
        <v>748658</v>
      </c>
      <c r="D15" s="6" t="n">
        <v>201686</v>
      </c>
    </row>
    <row r="16">
      <c r="A16" s="4" t="inlineStr">
        <is>
          <t>Commercial Product [Member]</t>
        </is>
      </c>
    </row>
    <row r="17">
      <c r="A17" s="4" t="inlineStr">
        <is>
          <t>Total revenues</t>
        </is>
      </c>
      <c r="B17" s="5" t="n">
        <v>10000</v>
      </c>
      <c r="C17" s="5" t="n">
        <v>5000</v>
      </c>
      <c r="D17" s="4" t="inlineStr">
        <is>
          <t xml:space="preserve"> </t>
        </is>
      </c>
    </row>
    <row r="18">
      <c r="A18" s="3" t="inlineStr">
        <is>
          <t>Costs and expenses:</t>
        </is>
      </c>
    </row>
    <row r="19">
      <c r="A19" s="4" t="inlineStr">
        <is>
          <t>Cost of revenues</t>
        </is>
      </c>
      <c r="B19" s="6" t="n">
        <v>190000</v>
      </c>
      <c r="C19" s="6" t="n">
        <v>3259000</v>
      </c>
      <c r="D19" s="6" t="n">
        <v>2245000</v>
      </c>
    </row>
    <row r="20">
      <c r="A20" s="4" t="inlineStr">
        <is>
          <t>Government Contract [Member]</t>
        </is>
      </c>
    </row>
    <row r="21">
      <c r="A21" s="4" t="inlineStr">
        <is>
          <t>Total revenues</t>
        </is>
      </c>
      <c r="B21" s="6" t="n">
        <v>174000</v>
      </c>
      <c r="C21" s="6" t="n">
        <v>540000</v>
      </c>
      <c r="D21" s="6" t="n">
        <v>1556000</v>
      </c>
    </row>
    <row r="22">
      <c r="A22" s="3" t="inlineStr">
        <is>
          <t>Costs and expenses:</t>
        </is>
      </c>
    </row>
    <row r="23">
      <c r="A23" s="4" t="inlineStr">
        <is>
          <t>Cost of revenues</t>
        </is>
      </c>
      <c r="B23" s="5" t="n">
        <v>71000</v>
      </c>
      <c r="C23" s="5" t="n">
        <v>303000</v>
      </c>
      <c r="D23" s="5" t="n">
        <v>121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hares Computation of Earnings (Loss) Per Share (Details) - shares</t>
        </is>
      </c>
      <c r="B1" s="2" t="inlineStr">
        <is>
          <t>12 Months Ended</t>
        </is>
      </c>
    </row>
    <row r="2">
      <c r="B2" s="2" t="inlineStr">
        <is>
          <t>Dec. 31, 2020</t>
        </is>
      </c>
      <c r="C2" s="2" t="inlineStr">
        <is>
          <t>Dec. 31, 2019</t>
        </is>
      </c>
      <c r="D2" s="2" t="inlineStr">
        <is>
          <t>Dec. 31, 2018</t>
        </is>
      </c>
    </row>
    <row r="3">
      <c r="A3" s="4" t="inlineStr">
        <is>
          <t>Total</t>
        </is>
      </c>
      <c r="B3" s="6" t="n">
        <v>631784</v>
      </c>
      <c r="C3" s="6" t="n">
        <v>1631881</v>
      </c>
      <c r="D3" s="6" t="n">
        <v>393916</v>
      </c>
    </row>
    <row r="4">
      <c r="A4" s="4" t="inlineStr">
        <is>
          <t>Outstanding Stock Options [Member]</t>
        </is>
      </c>
    </row>
    <row r="5">
      <c r="A5" s="4" t="inlineStr">
        <is>
          <t>Total</t>
        </is>
      </c>
      <c r="B5" s="6" t="n">
        <v>7863</v>
      </c>
      <c r="C5" s="6" t="n">
        <v>13725</v>
      </c>
      <c r="D5" s="6" t="n">
        <v>14032</v>
      </c>
    </row>
    <row r="6">
      <c r="A6" s="4" t="inlineStr">
        <is>
          <t>Unvested Restricted Stock Awards [Member]</t>
        </is>
      </c>
    </row>
    <row r="7">
      <c r="A7" s="4" t="inlineStr">
        <is>
          <t>Total</t>
        </is>
      </c>
      <c r="B7" s="4" t="inlineStr">
        <is>
          <t xml:space="preserve"> </t>
        </is>
      </c>
      <c r="C7" s="6" t="n">
        <v>33</v>
      </c>
      <c r="D7" s="6" t="n">
        <v>200</v>
      </c>
    </row>
    <row r="8">
      <c r="A8" s="4" t="inlineStr">
        <is>
          <t>Outstanding Warrants [Member]</t>
        </is>
      </c>
    </row>
    <row r="9">
      <c r="A9" s="4" t="inlineStr">
        <is>
          <t>Total</t>
        </is>
      </c>
      <c r="B9" s="6" t="n">
        <v>623921</v>
      </c>
      <c r="C9" s="6" t="n">
        <v>1618123</v>
      </c>
      <c r="D9" s="6" t="n">
        <v>37968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tails of Certain Financial Statement Components and Supplemental Disclosures of Cash Flow Information and Non-Cash Activities (Details Narrative)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4" t="inlineStr">
        <is>
          <t>Depreciation and amortization expense</t>
        </is>
      </c>
      <c r="D3" s="5" t="n">
        <v>38000</v>
      </c>
      <c r="E3" s="5" t="n">
        <v>820000</v>
      </c>
      <c r="F3" s="5" t="n">
        <v>1015000</v>
      </c>
    </row>
    <row r="4">
      <c r="A4" s="4" t="inlineStr">
        <is>
          <t>Amortization expense</t>
        </is>
      </c>
      <c r="D4" s="5" t="n">
        <v>11000</v>
      </c>
      <c r="E4" s="5" t="n">
        <v>45000</v>
      </c>
      <c r="F4" s="5" t="n">
        <v>43000</v>
      </c>
    </row>
    <row r="5">
      <c r="A5" s="4" t="inlineStr">
        <is>
          <t>Subsequent Event [Member]</t>
        </is>
      </c>
    </row>
    <row r="6">
      <c r="A6" s="4" t="inlineStr">
        <is>
          <t>Amortization expense</t>
        </is>
      </c>
      <c r="B6" s="5" t="n">
        <v>0</v>
      </c>
      <c r="C6" s="5" t="n">
        <v>0</v>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and Supplemental Disclosures of Cash Flow Information and Non-Cash Activities - Schedule of Components of Accounts Receivable (Details) - USD ($)</t>
        </is>
      </c>
      <c r="B1" s="2" t="inlineStr">
        <is>
          <t>Dec. 31, 2020</t>
        </is>
      </c>
      <c r="C1" s="2" t="inlineStr">
        <is>
          <t>Dec. 31, 2019</t>
        </is>
      </c>
    </row>
    <row r="2">
      <c r="A2" s="3" t="inlineStr">
        <is>
          <t>Text Block [Abstract]</t>
        </is>
      </c>
    </row>
    <row r="3">
      <c r="A3" s="4" t="inlineStr">
        <is>
          <t>Accounts receivable-trade</t>
        </is>
      </c>
      <c r="B3" s="4" t="inlineStr">
        <is>
          <t xml:space="preserve"> </t>
        </is>
      </c>
      <c r="C3" s="5" t="n">
        <v>347000</v>
      </c>
    </row>
    <row r="4">
      <c r="A4" s="4" t="inlineStr">
        <is>
          <t>Less: allowance for doubtful accounts</t>
        </is>
      </c>
      <c r="B4" s="4" t="inlineStr">
        <is>
          <t xml:space="preserve"> </t>
        </is>
      </c>
      <c r="C4" s="6" t="n">
        <v>-3000</v>
      </c>
    </row>
    <row r="5">
      <c r="A5" s="4" t="inlineStr">
        <is>
          <t>Accounts receivable, net</t>
        </is>
      </c>
      <c r="B5" s="4" t="inlineStr">
        <is>
          <t xml:space="preserve"> </t>
        </is>
      </c>
      <c r="C5" s="5" t="n">
        <v>34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and Supplemental Disclosures of Cash Flow Information and Non-Cash Activities - Schedule of Components of Inventories (Details) - USD ($)</t>
        </is>
      </c>
      <c r="B1" s="2" t="inlineStr">
        <is>
          <t>Dec. 31, 2020</t>
        </is>
      </c>
      <c r="C1" s="2" t="inlineStr">
        <is>
          <t>Dec. 31, 2019</t>
        </is>
      </c>
    </row>
    <row r="2">
      <c r="A2" s="3" t="inlineStr">
        <is>
          <t>Text Block [Abstract]</t>
        </is>
      </c>
    </row>
    <row r="3">
      <c r="A3" s="4" t="inlineStr">
        <is>
          <t>Raw materials</t>
        </is>
      </c>
      <c r="B3" s="4" t="inlineStr">
        <is>
          <t xml:space="preserve"> </t>
        </is>
      </c>
      <c r="C3" s="5" t="n">
        <v>152000</v>
      </c>
    </row>
    <row r="4">
      <c r="A4" s="4" t="inlineStr">
        <is>
          <t>Reserve for raw materials</t>
        </is>
      </c>
      <c r="B4" s="4" t="inlineStr">
        <is>
          <t xml:space="preserve"> </t>
        </is>
      </c>
      <c r="C4" s="4" t="inlineStr">
        <is>
          <t xml:space="preserve"> </t>
        </is>
      </c>
    </row>
    <row r="5">
      <c r="A5" s="4" t="inlineStr">
        <is>
          <t>Work-in-process</t>
        </is>
      </c>
      <c r="B5" s="6" t="n">
        <v>68000</v>
      </c>
      <c r="C5" s="6" t="n">
        <v>111000</v>
      </c>
    </row>
    <row r="6">
      <c r="A6" s="4" t="inlineStr">
        <is>
          <t>Reserve for work-in-process</t>
        </is>
      </c>
      <c r="B6" s="4" t="inlineStr">
        <is>
          <t xml:space="preserve"> </t>
        </is>
      </c>
      <c r="C6" s="4" t="inlineStr">
        <is>
          <t xml:space="preserve"> </t>
        </is>
      </c>
    </row>
    <row r="7">
      <c r="A7" s="4" t="inlineStr">
        <is>
          <t>Finished goods</t>
        </is>
      </c>
      <c r="B7" s="4" t="inlineStr">
        <is>
          <t xml:space="preserve"> </t>
        </is>
      </c>
      <c r="C7" s="4" t="inlineStr">
        <is>
          <t xml:space="preserve"> </t>
        </is>
      </c>
    </row>
    <row r="8">
      <c r="A8" s="4" t="inlineStr">
        <is>
          <t>Reserve for finished goods</t>
        </is>
      </c>
      <c r="B8" s="4" t="inlineStr">
        <is>
          <t xml:space="preserve"> </t>
        </is>
      </c>
      <c r="C8" s="4" t="inlineStr">
        <is>
          <t xml:space="preserve"> </t>
        </is>
      </c>
    </row>
    <row r="9">
      <c r="A9" s="4" t="inlineStr">
        <is>
          <t>Inventories, net</t>
        </is>
      </c>
      <c r="B9" s="5" t="n">
        <v>68000</v>
      </c>
      <c r="C9" s="5" t="n">
        <v>26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and Supplemental Disclosures of Cash Flow Information and Non-Cash Activities - Schedule of Components of Property and Equipment (Details) - USD ($)</t>
        </is>
      </c>
      <c r="B1" s="2" t="inlineStr">
        <is>
          <t>Dec. 31, 2020</t>
        </is>
      </c>
      <c r="C1" s="2" t="inlineStr">
        <is>
          <t>Dec. 31, 2019</t>
        </is>
      </c>
    </row>
    <row r="2">
      <c r="A2" s="4" t="inlineStr">
        <is>
          <t>Property and Equipment, Gross</t>
        </is>
      </c>
      <c r="B2" s="5" t="n">
        <v>316000</v>
      </c>
      <c r="C2" s="5" t="n">
        <v>13181000</v>
      </c>
    </row>
    <row r="3">
      <c r="A3" s="4" t="inlineStr">
        <is>
          <t>Less: accumulated depreciation and amortization</t>
        </is>
      </c>
      <c r="B3" s="6" t="n">
        <v>-316000</v>
      </c>
      <c r="C3" s="6" t="n">
        <v>-12948000</v>
      </c>
    </row>
    <row r="4">
      <c r="A4" s="4" t="inlineStr">
        <is>
          <t>Property and Equipment, Net</t>
        </is>
      </c>
      <c r="B4" s="4" t="inlineStr">
        <is>
          <t xml:space="preserve"> </t>
        </is>
      </c>
      <c r="C4" s="6" t="n">
        <v>233000</v>
      </c>
    </row>
    <row r="5">
      <c r="A5" s="4" t="inlineStr">
        <is>
          <t>Equipment [Member]</t>
        </is>
      </c>
    </row>
    <row r="6">
      <c r="A6" s="4" t="inlineStr">
        <is>
          <t>Property and Equipment, Gross</t>
        </is>
      </c>
      <c r="B6" s="6" t="n">
        <v>316000</v>
      </c>
      <c r="C6" s="6" t="n">
        <v>11911000</v>
      </c>
    </row>
    <row r="7">
      <c r="A7" s="4" t="inlineStr">
        <is>
          <t>Leasehold Improvements [Member]</t>
        </is>
      </c>
    </row>
    <row r="8">
      <c r="A8" s="4" t="inlineStr">
        <is>
          <t>Property and Equipment, Gross</t>
        </is>
      </c>
      <c r="B8" s="4" t="inlineStr">
        <is>
          <t xml:space="preserve"> </t>
        </is>
      </c>
      <c r="C8" s="6" t="n">
        <v>1065000</v>
      </c>
    </row>
    <row r="9">
      <c r="A9" s="4" t="inlineStr">
        <is>
          <t>Furniture and Fixtures [Member]</t>
        </is>
      </c>
    </row>
    <row r="10">
      <c r="A10" s="4" t="inlineStr">
        <is>
          <t>Property and Equipment, Gross</t>
        </is>
      </c>
      <c r="B10" s="4" t="inlineStr">
        <is>
          <t xml:space="preserve"> </t>
        </is>
      </c>
      <c r="C10" s="5" t="n">
        <v>20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and Supplemental Disclosures of Cash Flow Information and Non-Cash Activities - Schedule of Components of Patents and Licenses (Details) - USD ($)</t>
        </is>
      </c>
      <c r="B1" s="2" t="inlineStr">
        <is>
          <t>Dec. 31, 2020</t>
        </is>
      </c>
      <c r="C1" s="2" t="inlineStr">
        <is>
          <t>Dec. 31, 2019</t>
        </is>
      </c>
    </row>
    <row r="2">
      <c r="A2" s="4" t="inlineStr">
        <is>
          <t>Patents and licenses, net</t>
        </is>
      </c>
      <c r="B2" s="4" t="inlineStr">
        <is>
          <t xml:space="preserve"> </t>
        </is>
      </c>
      <c r="C2" s="5" t="n">
        <v>641000</v>
      </c>
    </row>
    <row r="3">
      <c r="A3" s="4" t="inlineStr">
        <is>
          <t>Patents Pending [Member]</t>
        </is>
      </c>
    </row>
    <row r="4">
      <c r="A4" s="4" t="inlineStr">
        <is>
          <t>Patents gross</t>
        </is>
      </c>
      <c r="B4" s="4" t="inlineStr">
        <is>
          <t xml:space="preserve"> </t>
        </is>
      </c>
      <c r="C4" s="4" t="inlineStr">
        <is>
          <t xml:space="preserve"> </t>
        </is>
      </c>
    </row>
    <row r="5">
      <c r="A5" s="4" t="inlineStr">
        <is>
          <t>Patents Issued [Member]</t>
        </is>
      </c>
    </row>
    <row r="6">
      <c r="A6" s="4" t="inlineStr">
        <is>
          <t>Patents gross</t>
        </is>
      </c>
      <c r="B6" s="6" t="n">
        <v>278000</v>
      </c>
      <c r="C6" s="6" t="n">
        <v>1712000</v>
      </c>
    </row>
    <row r="7">
      <c r="A7" s="4" t="inlineStr">
        <is>
          <t>Less accumulated amortization</t>
        </is>
      </c>
      <c r="B7" s="6" t="n">
        <v>-278000</v>
      </c>
      <c r="C7" s="6" t="n">
        <v>-1071000</v>
      </c>
    </row>
    <row r="8">
      <c r="A8" s="4" t="inlineStr">
        <is>
          <t>Patents and licenses, net</t>
        </is>
      </c>
      <c r="B8" s="4" t="inlineStr">
        <is>
          <t xml:space="preserve"> </t>
        </is>
      </c>
      <c r="C8" s="5" t="n">
        <v>64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ertain Financial Statement Components and Supplemental Disclosures of Cash Flow Information and Non-Cash Activities - Schedule of Components of Accrued Expenses and Other Long Term Liabilities (Details) - USD ($)</t>
        </is>
      </c>
      <c r="B1" s="2" t="inlineStr">
        <is>
          <t>Dec. 31, 2020</t>
        </is>
      </c>
      <c r="C1" s="2" t="inlineStr">
        <is>
          <t>Dec. 31, 2019</t>
        </is>
      </c>
      <c r="D1" s="2" t="inlineStr">
        <is>
          <t>Dec. 31, 2018</t>
        </is>
      </c>
      <c r="E1" s="2" t="inlineStr">
        <is>
          <t>Dec. 31, 2017</t>
        </is>
      </c>
    </row>
    <row r="2">
      <c r="A2" s="3" t="inlineStr">
        <is>
          <t>Text Block [Abstract]</t>
        </is>
      </c>
    </row>
    <row r="3">
      <c r="A3" s="4" t="inlineStr">
        <is>
          <t>Salaries payable</t>
        </is>
      </c>
      <c r="B3" s="5" t="n">
        <v>10000</v>
      </c>
      <c r="C3" s="5" t="n">
        <v>23000</v>
      </c>
    </row>
    <row r="4">
      <c r="A4" s="4" t="inlineStr">
        <is>
          <t>Compensated absences</t>
        </is>
      </c>
      <c r="B4" s="6" t="n">
        <v>125000</v>
      </c>
      <c r="C4" s="6" t="n">
        <v>211000</v>
      </c>
    </row>
    <row r="5">
      <c r="A5" s="4" t="inlineStr">
        <is>
          <t>Compensation related</t>
        </is>
      </c>
      <c r="B5" s="4" t="inlineStr">
        <is>
          <t xml:space="preserve"> </t>
        </is>
      </c>
      <c r="C5" s="6" t="n">
        <v>4000</v>
      </c>
    </row>
    <row r="6">
      <c r="A6" s="4" t="inlineStr">
        <is>
          <t>Warranty reserve</t>
        </is>
      </c>
      <c r="B6" s="4" t="inlineStr">
        <is>
          <t xml:space="preserve"> </t>
        </is>
      </c>
      <c r="C6" s="6" t="n">
        <v>8000</v>
      </c>
      <c r="D6" s="5" t="n">
        <v>8000</v>
      </c>
      <c r="E6" s="5" t="n">
        <v>8000</v>
      </c>
    </row>
    <row r="7">
      <c r="A7" s="4" t="inlineStr">
        <is>
          <t>Operating lease</t>
        </is>
      </c>
      <c r="B7" s="4" t="inlineStr">
        <is>
          <t xml:space="preserve"> </t>
        </is>
      </c>
      <c r="C7" s="6" t="n">
        <v>152000</v>
      </c>
    </row>
    <row r="8">
      <c r="A8" s="4" t="inlineStr">
        <is>
          <t>Other</t>
        </is>
      </c>
      <c r="B8" s="4" t="inlineStr">
        <is>
          <t xml:space="preserve"> </t>
        </is>
      </c>
      <c r="C8" s="6" t="n">
        <v>54000</v>
      </c>
    </row>
    <row r="9">
      <c r="A9" s="4" t="inlineStr">
        <is>
          <t>Total</t>
        </is>
      </c>
      <c r="B9" s="6" t="n">
        <v>135000</v>
      </c>
      <c r="C9" s="6" t="n">
        <v>452000</v>
      </c>
    </row>
    <row r="10">
      <c r="A10" s="4" t="inlineStr">
        <is>
          <t>Less current portion</t>
        </is>
      </c>
      <c r="B10" s="6" t="n">
        <v>-135000</v>
      </c>
      <c r="C10" s="6" t="n">
        <v>-440000</v>
      </c>
    </row>
    <row r="11">
      <c r="A11" s="4" t="inlineStr">
        <is>
          <t>Long term portion</t>
        </is>
      </c>
      <c r="B11" s="4" t="inlineStr">
        <is>
          <t xml:space="preserve"> </t>
        </is>
      </c>
      <c r="C11" s="5" t="n">
        <v>1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Certain Financial Statement Components and Supplemental Disclosures of Cash Flow Information and Non-Cash Activities - Schedule of Warranty Reserve Activity (Details) - USD ($)</t>
        </is>
      </c>
      <c r="B1" s="2" t="inlineStr">
        <is>
          <t>12 Months Ended</t>
        </is>
      </c>
    </row>
    <row r="2">
      <c r="B2" s="2" t="inlineStr">
        <is>
          <t>Dec. 31, 2020</t>
        </is>
      </c>
      <c r="C2" s="2" t="inlineStr">
        <is>
          <t>Dec. 31, 2019</t>
        </is>
      </c>
      <c r="D2" s="2" t="inlineStr">
        <is>
          <t>Dec. 31, 2018</t>
        </is>
      </c>
    </row>
    <row r="3">
      <c r="A3" s="3" t="inlineStr">
        <is>
          <t>Text Block [Abstract]</t>
        </is>
      </c>
    </row>
    <row r="4">
      <c r="A4" s="4" t="inlineStr">
        <is>
          <t>Beginning balance</t>
        </is>
      </c>
      <c r="B4" s="5" t="n">
        <v>8000</v>
      </c>
      <c r="C4" s="5" t="n">
        <v>8000</v>
      </c>
      <c r="D4" s="5" t="n">
        <v>8000</v>
      </c>
    </row>
    <row r="5">
      <c r="A5" s="4" t="inlineStr">
        <is>
          <t>Additions</t>
        </is>
      </c>
      <c r="B5" s="4" t="inlineStr">
        <is>
          <t xml:space="preserve"> </t>
        </is>
      </c>
      <c r="C5" s="4" t="inlineStr">
        <is>
          <t xml:space="preserve"> </t>
        </is>
      </c>
      <c r="D5" s="4" t="inlineStr">
        <is>
          <t xml:space="preserve"> </t>
        </is>
      </c>
    </row>
    <row r="6">
      <c r="A6" s="4" t="inlineStr">
        <is>
          <t>Deductions</t>
        </is>
      </c>
      <c r="B6" s="6" t="n">
        <v>8000</v>
      </c>
      <c r="C6" s="4" t="inlineStr">
        <is>
          <t xml:space="preserve"> </t>
        </is>
      </c>
      <c r="D6" s="4" t="inlineStr">
        <is>
          <t xml:space="preserve"> </t>
        </is>
      </c>
    </row>
    <row r="7">
      <c r="A7" s="4" t="inlineStr">
        <is>
          <t>Ending balance</t>
        </is>
      </c>
      <c r="B7" s="4" t="inlineStr">
        <is>
          <t xml:space="preserve"> </t>
        </is>
      </c>
      <c r="C7" s="5" t="n">
        <v>8000</v>
      </c>
      <c r="D7" s="5" t="n">
        <v>8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ubsequent Events (Details Narrative)</t>
        </is>
      </c>
      <c r="B1" s="2" t="inlineStr">
        <is>
          <t>Feb. 26, 2021USD ($)</t>
        </is>
      </c>
    </row>
    <row r="2">
      <c r="A2" s="4" t="inlineStr">
        <is>
          <t>Subsequent Event [Member] | Paycheck Protection Plan Loan [Member]</t>
        </is>
      </c>
    </row>
    <row r="3">
      <c r="A3" s="4" t="inlineStr">
        <is>
          <t>Proceeds from loans receivable</t>
        </is>
      </c>
      <c r="B3" s="5" t="n">
        <v>4680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 Valuation and Qualifying Accounts (Details) - USD ($)</t>
        </is>
      </c>
      <c r="B1" s="2" t="inlineStr">
        <is>
          <t>12 Months Ended</t>
        </is>
      </c>
    </row>
    <row r="2">
      <c r="B2" s="2" t="inlineStr">
        <is>
          <t>Dec. 31, 2020</t>
        </is>
      </c>
      <c r="C2" s="2" t="inlineStr">
        <is>
          <t>Dec. 31, 2019</t>
        </is>
      </c>
      <c r="D2" s="2" t="inlineStr">
        <is>
          <t>Dec. 31, 2018</t>
        </is>
      </c>
    </row>
    <row r="3">
      <c r="A3" s="4" t="inlineStr">
        <is>
          <t>Allowance for Uncollectible Accounts [Member]</t>
        </is>
      </c>
    </row>
    <row r="4">
      <c r="A4" s="3" t="inlineStr">
        <is>
          <t>SEC Schedule, 12-09, Valuation and Qualifying Accounts Disclosure [Line Items]</t>
        </is>
      </c>
    </row>
    <row r="5">
      <c r="A5" s="4" t="inlineStr">
        <is>
          <t>Beginning Balance</t>
        </is>
      </c>
      <c r="B5" s="5" t="n">
        <v>3000</v>
      </c>
      <c r="C5" s="5" t="n">
        <v>3000</v>
      </c>
      <c r="D5" s="5" t="n">
        <v>3000</v>
      </c>
    </row>
    <row r="6">
      <c r="A6" s="4" t="inlineStr">
        <is>
          <t>Additions Charged to Costs &amp; Expenses</t>
        </is>
      </c>
      <c r="B6" s="4" t="inlineStr">
        <is>
          <t xml:space="preserve"> </t>
        </is>
      </c>
      <c r="C6" s="4" t="inlineStr">
        <is>
          <t xml:space="preserve"> </t>
        </is>
      </c>
      <c r="D6" s="4" t="inlineStr">
        <is>
          <t xml:space="preserve"> </t>
        </is>
      </c>
    </row>
    <row r="7">
      <c r="A7" s="4" t="inlineStr">
        <is>
          <t>Additions Charged to Other Accounts</t>
        </is>
      </c>
      <c r="B7" s="4" t="inlineStr">
        <is>
          <t xml:space="preserve"> </t>
        </is>
      </c>
      <c r="C7" s="4" t="inlineStr">
        <is>
          <t xml:space="preserve"> </t>
        </is>
      </c>
      <c r="D7" s="4" t="inlineStr">
        <is>
          <t xml:space="preserve"> </t>
        </is>
      </c>
    </row>
    <row r="8">
      <c r="A8" s="4" t="inlineStr">
        <is>
          <t>Deductions</t>
        </is>
      </c>
      <c r="B8" s="6" t="n">
        <v>3000</v>
      </c>
      <c r="C8" s="4" t="inlineStr">
        <is>
          <t xml:space="preserve"> </t>
        </is>
      </c>
      <c r="D8" s="4" t="inlineStr">
        <is>
          <t xml:space="preserve"> </t>
        </is>
      </c>
    </row>
    <row r="9">
      <c r="A9" s="4" t="inlineStr">
        <is>
          <t>Ending Balance</t>
        </is>
      </c>
      <c r="B9" s="4" t="inlineStr">
        <is>
          <t xml:space="preserve"> </t>
        </is>
      </c>
      <c r="C9" s="6" t="n">
        <v>3000</v>
      </c>
      <c r="D9" s="6" t="n">
        <v>3000</v>
      </c>
    </row>
    <row r="10">
      <c r="A10" s="4" t="inlineStr">
        <is>
          <t>Reserve for Inventory Obsolescence [Member]</t>
        </is>
      </c>
    </row>
    <row r="11">
      <c r="A11" s="3" t="inlineStr">
        <is>
          <t>SEC Schedule, 12-09, Valuation and Qualifying Accounts Disclosure [Line Items]</t>
        </is>
      </c>
    </row>
    <row r="12">
      <c r="A12" s="4" t="inlineStr">
        <is>
          <t>Beginning Balance</t>
        </is>
      </c>
      <c r="B12" s="4" t="inlineStr">
        <is>
          <t xml:space="preserve"> </t>
        </is>
      </c>
      <c r="C12" s="4" t="inlineStr">
        <is>
          <t xml:space="preserve"> </t>
        </is>
      </c>
      <c r="D12" s="4" t="inlineStr">
        <is>
          <t xml:space="preserve"> </t>
        </is>
      </c>
    </row>
    <row r="13">
      <c r="A13" s="4" t="inlineStr">
        <is>
          <t>Additions Charged to Costs &amp; Expenses</t>
        </is>
      </c>
      <c r="B13" s="4" t="inlineStr">
        <is>
          <t xml:space="preserve"> </t>
        </is>
      </c>
      <c r="C13" s="4" t="inlineStr">
        <is>
          <t xml:space="preserve"> </t>
        </is>
      </c>
      <c r="D13" s="4" t="inlineStr">
        <is>
          <t xml:space="preserve"> </t>
        </is>
      </c>
    </row>
    <row r="14">
      <c r="A14" s="4" t="inlineStr">
        <is>
          <t>Additions Charged to Other Accounts</t>
        </is>
      </c>
      <c r="B14" s="4" t="inlineStr">
        <is>
          <t xml:space="preserve"> </t>
        </is>
      </c>
      <c r="C14" s="4" t="inlineStr">
        <is>
          <t xml:space="preserve"> </t>
        </is>
      </c>
      <c r="D14" s="4" t="inlineStr">
        <is>
          <t xml:space="preserve"> </t>
        </is>
      </c>
    </row>
    <row r="15">
      <c r="A15" s="4" t="inlineStr">
        <is>
          <t>Deductions</t>
        </is>
      </c>
      <c r="B15" s="4" t="inlineStr">
        <is>
          <t xml:space="preserve"> </t>
        </is>
      </c>
      <c r="C15" s="4" t="inlineStr">
        <is>
          <t xml:space="preserve"> </t>
        </is>
      </c>
      <c r="D15" s="4" t="inlineStr">
        <is>
          <t xml:space="preserve"> </t>
        </is>
      </c>
    </row>
    <row r="16">
      <c r="A16" s="4" t="inlineStr">
        <is>
          <t>Ending Balance</t>
        </is>
      </c>
      <c r="B16" s="4" t="inlineStr">
        <is>
          <t xml:space="preserve"> </t>
        </is>
      </c>
      <c r="C16" s="4" t="inlineStr">
        <is>
          <t xml:space="preserve"> </t>
        </is>
      </c>
      <c r="D16" s="4" t="inlineStr">
        <is>
          <t xml:space="preserve"> </t>
        </is>
      </c>
    </row>
    <row r="17">
      <c r="A17" s="4" t="inlineStr">
        <is>
          <t>Reserve for Warranty [Member]</t>
        </is>
      </c>
    </row>
    <row r="18">
      <c r="A18" s="3" t="inlineStr">
        <is>
          <t>SEC Schedule, 12-09, Valuation and Qualifying Accounts Disclosure [Line Items]</t>
        </is>
      </c>
    </row>
    <row r="19">
      <c r="A19" s="4" t="inlineStr">
        <is>
          <t>Beginning Balance</t>
        </is>
      </c>
      <c r="B19" s="6" t="n">
        <v>8000</v>
      </c>
      <c r="C19" s="6" t="n">
        <v>8000</v>
      </c>
      <c r="D19" s="6" t="n">
        <v>8000</v>
      </c>
    </row>
    <row r="20">
      <c r="A20" s="4" t="inlineStr">
        <is>
          <t>Additions Charged to Costs &amp; Expenses</t>
        </is>
      </c>
      <c r="B20" s="4" t="inlineStr">
        <is>
          <t xml:space="preserve"> </t>
        </is>
      </c>
      <c r="C20" s="4" t="inlineStr">
        <is>
          <t xml:space="preserve"> </t>
        </is>
      </c>
      <c r="D20" s="4" t="inlineStr">
        <is>
          <t xml:space="preserve"> </t>
        </is>
      </c>
    </row>
    <row r="21">
      <c r="A21" s="4" t="inlineStr">
        <is>
          <t>Additions Charged to Other Accounts</t>
        </is>
      </c>
      <c r="B21" s="4" t="inlineStr">
        <is>
          <t xml:space="preserve"> </t>
        </is>
      </c>
      <c r="C21" s="4" t="inlineStr">
        <is>
          <t xml:space="preserve"> </t>
        </is>
      </c>
      <c r="D21" s="4" t="inlineStr">
        <is>
          <t xml:space="preserve"> </t>
        </is>
      </c>
    </row>
    <row r="22">
      <c r="A22" s="4" t="inlineStr">
        <is>
          <t>Deductions</t>
        </is>
      </c>
      <c r="B22" s="6" t="n">
        <v>8000</v>
      </c>
      <c r="C22" s="4" t="inlineStr">
        <is>
          <t xml:space="preserve"> </t>
        </is>
      </c>
      <c r="D22" s="4" t="inlineStr">
        <is>
          <t xml:space="preserve"> </t>
        </is>
      </c>
    </row>
    <row r="23">
      <c r="A23" s="4" t="inlineStr">
        <is>
          <t>Ending Balance</t>
        </is>
      </c>
      <c r="B23" s="4" t="inlineStr">
        <is>
          <t xml:space="preserve"> </t>
        </is>
      </c>
      <c r="C23" s="6" t="n">
        <v>8000</v>
      </c>
      <c r="D23" s="6" t="n">
        <v>8000</v>
      </c>
    </row>
    <row r="24">
      <c r="A24" s="4" t="inlineStr">
        <is>
          <t>Deferred Tax Asset Valuation Allowance [Member]</t>
        </is>
      </c>
    </row>
    <row r="25">
      <c r="A25" s="3" t="inlineStr">
        <is>
          <t>SEC Schedule, 12-09, Valuation and Qualifying Accounts Disclosure [Line Items]</t>
        </is>
      </c>
    </row>
    <row r="26">
      <c r="A26" s="4" t="inlineStr">
        <is>
          <t>Beginning Balance</t>
        </is>
      </c>
      <c r="B26" s="6" t="n">
        <v>4872000</v>
      </c>
      <c r="C26" s="6" t="n">
        <v>5686000</v>
      </c>
      <c r="D26" s="6" t="n">
        <v>3906000</v>
      </c>
    </row>
    <row r="27">
      <c r="A27" s="4" t="inlineStr">
        <is>
          <t>Additions Charged to Costs &amp; Expenses</t>
        </is>
      </c>
      <c r="B27" s="4" t="inlineStr">
        <is>
          <t xml:space="preserve"> </t>
        </is>
      </c>
      <c r="C27" s="4" t="inlineStr">
        <is>
          <t xml:space="preserve"> </t>
        </is>
      </c>
      <c r="D27" s="4" t="inlineStr">
        <is>
          <t xml:space="preserve"> </t>
        </is>
      </c>
    </row>
    <row r="28">
      <c r="A28" s="4" t="inlineStr">
        <is>
          <t>Additions Charged to Other Accounts</t>
        </is>
      </c>
      <c r="B28" s="4" t="inlineStr">
        <is>
          <t xml:space="preserve"> </t>
        </is>
      </c>
      <c r="C28" s="4" t="inlineStr">
        <is>
          <t xml:space="preserve"> </t>
        </is>
      </c>
      <c r="D28" s="6" t="n">
        <v>1780000</v>
      </c>
    </row>
    <row r="29">
      <c r="A29" s="4" t="inlineStr">
        <is>
          <t>Deductions</t>
        </is>
      </c>
      <c r="B29" s="6" t="n">
        <v>-1705000</v>
      </c>
      <c r="C29" s="6" t="n">
        <v>-814000</v>
      </c>
      <c r="D29" s="4" t="inlineStr">
        <is>
          <t xml:space="preserve"> </t>
        </is>
      </c>
    </row>
    <row r="30">
      <c r="A30" s="4" t="inlineStr">
        <is>
          <t>Ending Balance</t>
        </is>
      </c>
      <c r="B30" s="5" t="n">
        <v>3167000</v>
      </c>
      <c r="C30" s="5" t="n">
        <v>4872000</v>
      </c>
      <c r="D30" s="5" t="n">
        <v>5686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37" customWidth="1" min="2" max="2"/>
    <col width="22" customWidth="1" min="3" max="3"/>
    <col width="40" customWidth="1" min="4" max="4"/>
    <col width="29" customWidth="1" min="5" max="5"/>
    <col width="13" customWidth="1" min="6" max="6"/>
  </cols>
  <sheetData>
    <row r="1">
      <c r="A1" s="1" t="inlineStr">
        <is>
          <t>Consolidated Statements of Stockholders' Equity - USD ($)</t>
        </is>
      </c>
      <c r="B1" s="2" t="inlineStr">
        <is>
          <t>Convertible Preferred Stock [Member]</t>
        </is>
      </c>
      <c r="C1" s="2" t="inlineStr">
        <is>
          <t>Common Stock [Member]</t>
        </is>
      </c>
      <c r="D1" s="2" t="inlineStr">
        <is>
          <t>Capital in Excess of Par Value [Member]</t>
        </is>
      </c>
      <c r="E1" s="2" t="inlineStr">
        <is>
          <t>Accumulated Deficit [Member]</t>
        </is>
      </c>
      <c r="F1" s="2" t="inlineStr">
        <is>
          <t>Total</t>
        </is>
      </c>
    </row>
    <row r="2">
      <c r="A2" s="4" t="inlineStr">
        <is>
          <t>Beginning balance at Dec. 31, 2017</t>
        </is>
      </c>
      <c r="B2" s="4" t="inlineStr">
        <is>
          <t xml:space="preserve"> </t>
        </is>
      </c>
      <c r="C2" s="4" t="inlineStr">
        <is>
          <t xml:space="preserve"> </t>
        </is>
      </c>
      <c r="D2" s="5" t="n">
        <v>316726000</v>
      </c>
      <c r="E2" s="5" t="n">
        <v>-311613000</v>
      </c>
      <c r="F2" s="5" t="n">
        <v>5112000</v>
      </c>
    </row>
    <row r="3">
      <c r="A3" s="4" t="inlineStr">
        <is>
          <t>Beginning balance, Shares at Dec. 31, 2017</t>
        </is>
      </c>
      <c r="B3" s="6" t="n">
        <v>328925</v>
      </c>
      <c r="C3" s="6" t="n">
        <v>107465</v>
      </c>
    </row>
    <row r="4">
      <c r="A4" s="4" t="inlineStr">
        <is>
          <t>Issuance of Series E preferred</t>
        </is>
      </c>
      <c r="B4" s="6" t="n">
        <v>4135</v>
      </c>
      <c r="C4" s="4" t="inlineStr">
        <is>
          <t xml:space="preserve"> </t>
        </is>
      </c>
      <c r="D4" s="4" t="inlineStr">
        <is>
          <t xml:space="preserve"> </t>
        </is>
      </c>
      <c r="E4" s="4" t="inlineStr">
        <is>
          <t xml:space="preserve"> </t>
        </is>
      </c>
      <c r="F4" s="4" t="inlineStr">
        <is>
          <t xml:space="preserve"> </t>
        </is>
      </c>
    </row>
    <row r="5">
      <c r="A5" s="4" t="inlineStr">
        <is>
          <t>Conversion of Series E preferred stock to common stock, shares</t>
        </is>
      </c>
      <c r="B5" s="6" t="n">
        <v>-2273</v>
      </c>
      <c r="C5" s="6" t="n">
        <v>64942</v>
      </c>
    </row>
    <row r="6">
      <c r="A6" s="4" t="inlineStr">
        <is>
          <t>Issuance of common stock (net of costs)</t>
        </is>
      </c>
      <c r="B6" s="4" t="inlineStr">
        <is>
          <t xml:space="preserve"> </t>
        </is>
      </c>
      <c r="C6" s="5" t="n">
        <v>1000</v>
      </c>
      <c r="D6" s="5" t="n">
        <v>9678000</v>
      </c>
      <c r="E6" s="4" t="inlineStr">
        <is>
          <t xml:space="preserve"> </t>
        </is>
      </c>
      <c r="F6" s="5" t="n">
        <v>9680000</v>
      </c>
    </row>
    <row r="7">
      <c r="A7" s="4" t="inlineStr">
        <is>
          <t>Issuance of common stock (net of costs), Shares</t>
        </is>
      </c>
      <c r="B7" s="4" t="inlineStr">
        <is>
          <t xml:space="preserve"> </t>
        </is>
      </c>
      <c r="C7" s="6" t="n">
        <v>150900</v>
      </c>
    </row>
    <row r="8">
      <c r="A8" s="4" t="inlineStr">
        <is>
          <t>Stock-based compensation</t>
        </is>
      </c>
      <c r="B8" s="4" t="inlineStr">
        <is>
          <t xml:space="preserve"> </t>
        </is>
      </c>
      <c r="C8" s="4" t="inlineStr">
        <is>
          <t xml:space="preserve"> </t>
        </is>
      </c>
      <c r="D8" s="6" t="n">
        <v>84000</v>
      </c>
      <c r="E8" s="4" t="inlineStr">
        <is>
          <t xml:space="preserve"> </t>
        </is>
      </c>
      <c r="F8" s="6" t="n">
        <v>84000</v>
      </c>
    </row>
    <row r="9">
      <c r="A9" s="4" t="inlineStr">
        <is>
          <t>Stock-based compensation, shares</t>
        </is>
      </c>
      <c r="B9" s="4" t="inlineStr">
        <is>
          <t xml:space="preserve"> </t>
        </is>
      </c>
      <c r="C9" s="4" t="inlineStr">
        <is>
          <t xml:space="preserve"> </t>
        </is>
      </c>
    </row>
    <row r="10">
      <c r="A10" s="4" t="inlineStr">
        <is>
          <t>Warrant Exerci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Exercises, shares</t>
        </is>
      </c>
      <c r="B11" s="4" t="inlineStr">
        <is>
          <t xml:space="preserve"> </t>
        </is>
      </c>
      <c r="C11" s="6" t="n">
        <v>3872</v>
      </c>
    </row>
    <row r="12">
      <c r="A12" s="4" t="inlineStr">
        <is>
          <t>Cancellation of shares from reverse stock split, shares</t>
        </is>
      </c>
      <c r="B12" s="4" t="inlineStr">
        <is>
          <t xml:space="preserve"> </t>
        </is>
      </c>
      <c r="C12" s="6" t="n">
        <v>-119</v>
      </c>
    </row>
    <row r="13">
      <c r="A13" s="4" t="inlineStr">
        <is>
          <t>Net loss</t>
        </is>
      </c>
      <c r="B13" s="4" t="inlineStr">
        <is>
          <t xml:space="preserve"> </t>
        </is>
      </c>
      <c r="C13" s="4" t="inlineStr">
        <is>
          <t xml:space="preserve"> </t>
        </is>
      </c>
      <c r="D13" s="4" t="inlineStr">
        <is>
          <t xml:space="preserve"> </t>
        </is>
      </c>
      <c r="E13" s="6" t="n">
        <v>-8131000</v>
      </c>
      <c r="F13" s="6" t="n">
        <v>-8131000</v>
      </c>
    </row>
    <row r="14">
      <c r="A14" s="4" t="inlineStr">
        <is>
          <t>Ending balance at Dec. 31, 2018</t>
        </is>
      </c>
      <c r="B14" s="4" t="inlineStr">
        <is>
          <t xml:space="preserve"> </t>
        </is>
      </c>
      <c r="C14" s="5" t="n">
        <v>1000</v>
      </c>
      <c r="D14" s="6" t="n">
        <v>326488000</v>
      </c>
      <c r="E14" s="6" t="n">
        <v>-319744000</v>
      </c>
      <c r="F14" s="6" t="n">
        <v>6745000</v>
      </c>
    </row>
    <row r="15">
      <c r="A15" s="4" t="inlineStr">
        <is>
          <t>Ending balance, Shares at Dec. 31, 2018</t>
        </is>
      </c>
      <c r="B15" s="6" t="n">
        <v>330787</v>
      </c>
      <c r="C15" s="6" t="n">
        <v>327060</v>
      </c>
    </row>
    <row r="16">
      <c r="A16" s="4" t="inlineStr">
        <is>
          <t>Conversion of Series E preferred stock to common stock, shares</t>
        </is>
      </c>
      <c r="B16" s="6" t="n">
        <v>-1862</v>
      </c>
      <c r="C16" s="6" t="n">
        <v>53200</v>
      </c>
    </row>
    <row r="17">
      <c r="A17" s="4" t="inlineStr">
        <is>
          <t>Issuance of common stock (net of costs)</t>
        </is>
      </c>
      <c r="B17" s="4" t="inlineStr">
        <is>
          <t xml:space="preserve"> </t>
        </is>
      </c>
      <c r="C17" s="5" t="n">
        <v>1000</v>
      </c>
      <c r="D17" s="6" t="n">
        <v>3800000</v>
      </c>
      <c r="E17" s="4" t="inlineStr">
        <is>
          <t xml:space="preserve"> </t>
        </is>
      </c>
      <c r="F17" s="6" t="n">
        <v>3801000</v>
      </c>
    </row>
    <row r="18">
      <c r="A18" s="4" t="inlineStr">
        <is>
          <t>Issuance of common stock (net of costs), Shares</t>
        </is>
      </c>
      <c r="B18" s="4" t="inlineStr">
        <is>
          <t xml:space="preserve"> </t>
        </is>
      </c>
      <c r="C18" s="6" t="n">
        <v>963400</v>
      </c>
    </row>
    <row r="19">
      <c r="A19" s="4" t="inlineStr">
        <is>
          <t>Stock-based compensation</t>
        </is>
      </c>
      <c r="B19" s="4" t="inlineStr">
        <is>
          <t xml:space="preserve"> </t>
        </is>
      </c>
      <c r="C19" s="4" t="inlineStr">
        <is>
          <t xml:space="preserve"> </t>
        </is>
      </c>
      <c r="D19" s="6" t="n">
        <v>87000</v>
      </c>
      <c r="E19" s="4" t="inlineStr">
        <is>
          <t xml:space="preserve"> </t>
        </is>
      </c>
      <c r="F19" s="6" t="n">
        <v>87000</v>
      </c>
    </row>
    <row r="20">
      <c r="A20" s="4" t="inlineStr">
        <is>
          <t>Stock-based compensation, shares</t>
        </is>
      </c>
      <c r="B20" s="4" t="inlineStr">
        <is>
          <t xml:space="preserve"> </t>
        </is>
      </c>
      <c r="C20" s="4" t="inlineStr">
        <is>
          <t xml:space="preserve"> </t>
        </is>
      </c>
    </row>
    <row r="21">
      <c r="A21" s="4" t="inlineStr">
        <is>
          <t>Warrant Exercises</t>
        </is>
      </c>
      <c r="B21" s="4" t="inlineStr">
        <is>
          <t xml:space="preserve"> </t>
        </is>
      </c>
      <c r="C21" s="4" t="inlineStr">
        <is>
          <t xml:space="preserve"> </t>
        </is>
      </c>
      <c r="D21" s="6" t="n">
        <v>99000</v>
      </c>
      <c r="E21" s="4" t="inlineStr">
        <is>
          <t xml:space="preserve"> </t>
        </is>
      </c>
      <c r="F21" s="6" t="n">
        <v>99000</v>
      </c>
    </row>
    <row r="22">
      <c r="A22" s="4" t="inlineStr">
        <is>
          <t>Warrant Exercises, shares</t>
        </is>
      </c>
      <c r="B22" s="4" t="inlineStr">
        <is>
          <t xml:space="preserve"> </t>
        </is>
      </c>
      <c r="C22" s="6" t="n">
        <v>39529</v>
      </c>
    </row>
    <row r="23">
      <c r="A23" s="4" t="inlineStr">
        <is>
          <t>Conversion of prefunded warrants to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of prefunded warrants to common stock, Shares</t>
        </is>
      </c>
      <c r="B24" s="4" t="inlineStr">
        <is>
          <t xml:space="preserve"> </t>
        </is>
      </c>
      <c r="C24" s="6" t="n">
        <v>390000</v>
      </c>
    </row>
    <row r="25">
      <c r="A25" s="4" t="inlineStr">
        <is>
          <t>Net loss</t>
        </is>
      </c>
      <c r="B25" s="4" t="inlineStr">
        <is>
          <t xml:space="preserve"> </t>
        </is>
      </c>
      <c r="C25" s="4" t="inlineStr">
        <is>
          <t xml:space="preserve"> </t>
        </is>
      </c>
      <c r="D25" s="4" t="inlineStr">
        <is>
          <t xml:space="preserve"> </t>
        </is>
      </c>
      <c r="E25" s="6" t="n">
        <v>-9229000</v>
      </c>
      <c r="F25" s="6" t="n">
        <v>-9229000</v>
      </c>
    </row>
    <row r="26">
      <c r="A26" s="4" t="inlineStr">
        <is>
          <t>Ending balance at Dec. 31, 2019</t>
        </is>
      </c>
      <c r="B26" s="4" t="inlineStr">
        <is>
          <t xml:space="preserve"> </t>
        </is>
      </c>
      <c r="C26" s="5" t="n">
        <v>2000</v>
      </c>
      <c r="D26" s="6" t="n">
        <v>330474000</v>
      </c>
      <c r="E26" s="6" t="n">
        <v>-328973000</v>
      </c>
      <c r="F26" s="6" t="n">
        <v>1503000</v>
      </c>
    </row>
    <row r="27">
      <c r="A27" s="4" t="inlineStr">
        <is>
          <t>Ending balance, Shares at Dec. 31, 2019</t>
        </is>
      </c>
      <c r="B27" s="6" t="n">
        <v>328925</v>
      </c>
      <c r="C27" s="6" t="n">
        <v>1773189</v>
      </c>
    </row>
    <row r="28">
      <c r="A28" s="4" t="inlineStr">
        <is>
          <t>Stock-based compensation</t>
        </is>
      </c>
      <c r="B28" s="4" t="inlineStr">
        <is>
          <t xml:space="preserve"> </t>
        </is>
      </c>
      <c r="C28" s="4" t="inlineStr">
        <is>
          <t xml:space="preserve"> </t>
        </is>
      </c>
      <c r="D28" s="6" t="n">
        <v>80000</v>
      </c>
      <c r="E28" s="4" t="inlineStr">
        <is>
          <t xml:space="preserve"> </t>
        </is>
      </c>
      <c r="F28" s="6" t="n">
        <v>80000</v>
      </c>
    </row>
    <row r="29">
      <c r="A29" s="4" t="inlineStr">
        <is>
          <t>Stock-based compensation, shares</t>
        </is>
      </c>
      <c r="B29" s="4" t="inlineStr">
        <is>
          <t xml:space="preserve"> </t>
        </is>
      </c>
      <c r="C29" s="4" t="inlineStr">
        <is>
          <t xml:space="preserve"> </t>
        </is>
      </c>
    </row>
    <row r="30">
      <c r="A30" s="4" t="inlineStr">
        <is>
          <t>Warrant Exercises</t>
        </is>
      </c>
      <c r="B30" s="4" t="inlineStr">
        <is>
          <t xml:space="preserve"> </t>
        </is>
      </c>
      <c r="C30" s="5" t="n">
        <v>1000</v>
      </c>
      <c r="D30" s="5" t="n">
        <v>2478000</v>
      </c>
      <c r="E30" s="4" t="inlineStr">
        <is>
          <t xml:space="preserve"> </t>
        </is>
      </c>
      <c r="F30" s="5" t="n">
        <v>2479000</v>
      </c>
    </row>
    <row r="31">
      <c r="A31" s="4" t="inlineStr">
        <is>
          <t>Warrant Exercises, shares</t>
        </is>
      </c>
      <c r="B31" s="4" t="inlineStr">
        <is>
          <t xml:space="preserve"> </t>
        </is>
      </c>
      <c r="C31" s="6" t="n">
        <v>978594</v>
      </c>
    </row>
    <row r="32">
      <c r="A32" s="4" t="inlineStr">
        <is>
          <t>Cancellation of shares from reverse stock split, shares</t>
        </is>
      </c>
      <c r="B32" s="4" t="inlineStr">
        <is>
          <t xml:space="preserve"> </t>
        </is>
      </c>
      <c r="C32" s="6" t="n">
        <v>-3</v>
      </c>
      <c r="D32" s="4" t="inlineStr">
        <is>
          <t xml:space="preserve"> </t>
        </is>
      </c>
      <c r="E32" s="4" t="inlineStr">
        <is>
          <t xml:space="preserve"> </t>
        </is>
      </c>
      <c r="F32" s="4" t="inlineStr">
        <is>
          <t xml:space="preserve"> </t>
        </is>
      </c>
    </row>
    <row r="33">
      <c r="A33" s="4" t="inlineStr">
        <is>
          <t>Issuance of common stock for preferred interest in real estate</t>
        </is>
      </c>
      <c r="B33" s="4" t="inlineStr">
        <is>
          <t xml:space="preserve"> </t>
        </is>
      </c>
      <c r="C33" s="4" t="inlineStr">
        <is>
          <t xml:space="preserve"> </t>
        </is>
      </c>
      <c r="D33" s="5" t="n">
        <v>1600000</v>
      </c>
      <c r="E33" s="4" t="inlineStr">
        <is>
          <t xml:space="preserve"> </t>
        </is>
      </c>
      <c r="F33" s="5" t="n">
        <v>1600000</v>
      </c>
    </row>
    <row r="34">
      <c r="A34" s="4" t="inlineStr">
        <is>
          <t>Issuannce of common stock for preferred interest in real estate, Shares</t>
        </is>
      </c>
      <c r="B34" s="4" t="inlineStr">
        <is>
          <t xml:space="preserve"> </t>
        </is>
      </c>
      <c r="C34" s="6" t="n">
        <v>400000</v>
      </c>
    </row>
    <row r="35">
      <c r="A35" s="4" t="inlineStr">
        <is>
          <t>Net loss</t>
        </is>
      </c>
      <c r="B35" s="4" t="inlineStr">
        <is>
          <t xml:space="preserve"> </t>
        </is>
      </c>
      <c r="C35" s="4" t="inlineStr">
        <is>
          <t xml:space="preserve"> </t>
        </is>
      </c>
      <c r="D35" s="4" t="inlineStr">
        <is>
          <t xml:space="preserve"> </t>
        </is>
      </c>
      <c r="E35" s="6" t="n">
        <v>-2957000</v>
      </c>
      <c r="F35" s="6" t="n">
        <v>-2957000</v>
      </c>
    </row>
    <row r="36">
      <c r="A36" s="4" t="inlineStr">
        <is>
          <t>Ending balance at Dec. 31, 2020</t>
        </is>
      </c>
      <c r="B36" s="4" t="inlineStr">
        <is>
          <t xml:space="preserve"> </t>
        </is>
      </c>
      <c r="C36" s="5" t="n">
        <v>3000</v>
      </c>
      <c r="D36" s="5" t="n">
        <v>334632000</v>
      </c>
      <c r="E36" s="5" t="n">
        <v>331930000</v>
      </c>
      <c r="F36" s="5" t="n">
        <v>2705000</v>
      </c>
    </row>
    <row r="37">
      <c r="A37" s="4" t="inlineStr">
        <is>
          <t>Ending balance, Shares at Dec. 31, 2020</t>
        </is>
      </c>
      <c r="B37" s="6" t="n">
        <v>328925</v>
      </c>
      <c r="C37" s="6" t="n">
        <v>31517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2957000</v>
      </c>
      <c r="C4" s="5" t="n">
        <v>-9229000</v>
      </c>
      <c r="D4" s="5" t="n">
        <v>-8131000</v>
      </c>
    </row>
    <row r="5">
      <c r="A5" s="3" t="inlineStr">
        <is>
          <t>Adjustments to reconcile net loss to net cash used in operating activities:</t>
        </is>
      </c>
    </row>
    <row r="6">
      <c r="A6" s="4" t="inlineStr">
        <is>
          <t>Depreciation and amortization</t>
        </is>
      </c>
      <c r="B6" s="6" t="n">
        <v>38000</v>
      </c>
      <c r="C6" s="6" t="n">
        <v>820000</v>
      </c>
      <c r="D6" s="6" t="n">
        <v>1015000</v>
      </c>
    </row>
    <row r="7">
      <c r="A7" s="4" t="inlineStr">
        <is>
          <t>Stock-based compensation expense</t>
        </is>
      </c>
      <c r="B7" s="6" t="n">
        <v>80000</v>
      </c>
      <c r="C7" s="6" t="n">
        <v>87000</v>
      </c>
      <c r="D7" s="6" t="n">
        <v>84000</v>
      </c>
    </row>
    <row r="8">
      <c r="A8" s="4" t="inlineStr">
        <is>
          <t>Gain from the sale of patents, property and equipment</t>
        </is>
      </c>
      <c r="B8" s="6" t="n">
        <v>-510000</v>
      </c>
      <c r="C8" s="4" t="inlineStr">
        <is>
          <t xml:space="preserve"> </t>
        </is>
      </c>
      <c r="D8" s="4" t="inlineStr">
        <is>
          <t xml:space="preserve"> </t>
        </is>
      </c>
    </row>
    <row r="9">
      <c r="A9" s="4" t="inlineStr">
        <is>
          <t>Write-down of intangibles</t>
        </is>
      </c>
      <c r="B9" s="6" t="n">
        <v>134000</v>
      </c>
      <c r="C9" s="4" t="inlineStr">
        <is>
          <t xml:space="preserve"> </t>
        </is>
      </c>
      <c r="D9" s="4" t="inlineStr">
        <is>
          <t xml:space="preserve"> </t>
        </is>
      </c>
    </row>
    <row r="10">
      <c r="A10" s="4" t="inlineStr">
        <is>
          <t>Obsolete inventory</t>
        </is>
      </c>
      <c r="B10" s="6" t="n">
        <v>190000</v>
      </c>
      <c r="C10" s="4" t="inlineStr">
        <is>
          <t xml:space="preserve"> </t>
        </is>
      </c>
      <c r="D10" s="4" t="inlineStr">
        <is>
          <t xml:space="preserve"> </t>
        </is>
      </c>
    </row>
    <row r="11">
      <c r="A11" s="4" t="inlineStr">
        <is>
          <t>Adjustments to fair value of warrant derivatives</t>
        </is>
      </c>
      <c r="B11" s="4" t="inlineStr">
        <is>
          <t xml:space="preserve"> </t>
        </is>
      </c>
      <c r="C11" s="4" t="inlineStr">
        <is>
          <t xml:space="preserve"> </t>
        </is>
      </c>
      <c r="D11" s="6" t="n">
        <v>-52000</v>
      </c>
    </row>
    <row r="12">
      <c r="A12" s="4" t="inlineStr">
        <is>
          <t>Adjustments to warrant exercise price</t>
        </is>
      </c>
      <c r="B12" s="4" t="inlineStr">
        <is>
          <t xml:space="preserve"> </t>
        </is>
      </c>
      <c r="C12" s="4" t="inlineStr">
        <is>
          <t xml:space="preserve"> </t>
        </is>
      </c>
      <c r="D12" s="6" t="n">
        <v>24000</v>
      </c>
    </row>
    <row r="13">
      <c r="A13" s="3" t="inlineStr">
        <is>
          <t>Changes in assets and liabilities:</t>
        </is>
      </c>
    </row>
    <row r="14">
      <c r="A14" s="4" t="inlineStr">
        <is>
          <t>Accounts receivable</t>
        </is>
      </c>
      <c r="B14" s="6" t="n">
        <v>344000</v>
      </c>
      <c r="C14" s="6" t="n">
        <v>-343000</v>
      </c>
      <c r="D14" s="6" t="n">
        <v>151000</v>
      </c>
    </row>
    <row r="15">
      <c r="A15" s="4" t="inlineStr">
        <is>
          <t>Inventory</t>
        </is>
      </c>
      <c r="B15" s="6" t="n">
        <v>5000</v>
      </c>
      <c r="C15" s="6" t="n">
        <v>-90000</v>
      </c>
      <c r="D15" s="6" t="n">
        <v>-70000</v>
      </c>
    </row>
    <row r="16">
      <c r="A16" s="4" t="inlineStr">
        <is>
          <t>Prepaid expenses and other current assets</t>
        </is>
      </c>
      <c r="B16" s="4" t="inlineStr">
        <is>
          <t xml:space="preserve"> </t>
        </is>
      </c>
      <c r="C16" s="6" t="n">
        <v>-16000</v>
      </c>
      <c r="D16" s="6" t="n">
        <v>22000</v>
      </c>
    </row>
    <row r="17">
      <c r="A17" s="4" t="inlineStr">
        <is>
          <t>Patents and licenses</t>
        </is>
      </c>
      <c r="B17" s="4" t="inlineStr">
        <is>
          <t xml:space="preserve"> </t>
        </is>
      </c>
      <c r="C17" s="4" t="inlineStr">
        <is>
          <t xml:space="preserve"> </t>
        </is>
      </c>
      <c r="D17" s="6" t="n">
        <v>14000</v>
      </c>
    </row>
    <row r="18">
      <c r="A18" s="4" t="inlineStr">
        <is>
          <t>Other assets</t>
        </is>
      </c>
      <c r="B18" s="4" t="inlineStr">
        <is>
          <t xml:space="preserve"> </t>
        </is>
      </c>
      <c r="C18" s="6" t="n">
        <v>9000</v>
      </c>
      <c r="D18" s="4" t="inlineStr">
        <is>
          <t xml:space="preserve"> </t>
        </is>
      </c>
    </row>
    <row r="19">
      <c r="A19" s="4" t="inlineStr">
        <is>
          <t>Accounts payable, accrued expenses and other liabilities</t>
        </is>
      </c>
      <c r="B19" s="6" t="n">
        <v>-462000</v>
      </c>
      <c r="C19" s="6" t="n">
        <v>-41000</v>
      </c>
      <c r="D19" s="6" t="n">
        <v>12000</v>
      </c>
    </row>
    <row r="20">
      <c r="A20" s="4" t="inlineStr">
        <is>
          <t>Net cash used in operating activities</t>
        </is>
      </c>
      <c r="B20" s="6" t="n">
        <v>-3138000</v>
      </c>
      <c r="C20" s="6" t="n">
        <v>-8803000</v>
      </c>
      <c r="D20" s="6" t="n">
        <v>-6931000</v>
      </c>
    </row>
    <row r="21">
      <c r="A21" s="3" t="inlineStr">
        <is>
          <t>CASH FLOWS FROM INVESTING ACTIVITIES:</t>
        </is>
      </c>
    </row>
    <row r="22">
      <c r="A22" s="4" t="inlineStr">
        <is>
          <t>Sale of patents, property and equipment</t>
        </is>
      </c>
      <c r="B22" s="6" t="n">
        <v>1222000</v>
      </c>
      <c r="C22" s="4" t="inlineStr">
        <is>
          <t xml:space="preserve"> </t>
        </is>
      </c>
      <c r="D22" s="4" t="inlineStr">
        <is>
          <t xml:space="preserve"> </t>
        </is>
      </c>
    </row>
    <row r="23">
      <c r="A23" s="4" t="inlineStr">
        <is>
          <t>Purchase of property and equipment</t>
        </is>
      </c>
      <c r="B23" s="4" t="inlineStr">
        <is>
          <t xml:space="preserve"> </t>
        </is>
      </c>
      <c r="C23" s="4" t="inlineStr">
        <is>
          <t xml:space="preserve"> </t>
        </is>
      </c>
      <c r="D23" s="6" t="n">
        <v>-189000</v>
      </c>
    </row>
    <row r="24">
      <c r="A24" s="4" t="inlineStr">
        <is>
          <t>Net cash provided by (used in) investing activities</t>
        </is>
      </c>
      <c r="B24" s="6" t="n">
        <v>1222000</v>
      </c>
      <c r="C24" s="4" t="inlineStr">
        <is>
          <t xml:space="preserve"> </t>
        </is>
      </c>
      <c r="D24" s="6" t="n">
        <v>-189000</v>
      </c>
    </row>
    <row r="25">
      <c r="A25" s="3" t="inlineStr">
        <is>
          <t>CASH FLOWS FROM FINANCING ACTIVITIES:</t>
        </is>
      </c>
    </row>
    <row r="26">
      <c r="A26" s="4" t="inlineStr">
        <is>
          <t>Net proceeds from sale of common, prefunded warrants and preferred stock</t>
        </is>
      </c>
      <c r="B26" s="4" t="inlineStr">
        <is>
          <t xml:space="preserve"> </t>
        </is>
      </c>
      <c r="C26" s="6" t="n">
        <v>3801000</v>
      </c>
      <c r="D26" s="6" t="n">
        <v>9680000</v>
      </c>
    </row>
    <row r="27">
      <c r="A27" s="4" t="inlineStr">
        <is>
          <t>Net proceeds from exercise of warrants</t>
        </is>
      </c>
      <c r="B27" s="6" t="n">
        <v>2479000</v>
      </c>
      <c r="C27" s="6" t="n">
        <v>99000</v>
      </c>
      <c r="D27" s="4" t="inlineStr">
        <is>
          <t xml:space="preserve"> </t>
        </is>
      </c>
    </row>
    <row r="28">
      <c r="A28" s="4" t="inlineStr">
        <is>
          <t>Net cash provided by financing activities</t>
        </is>
      </c>
      <c r="B28" s="6" t="n">
        <v>2479000</v>
      </c>
      <c r="C28" s="6" t="n">
        <v>3900000</v>
      </c>
      <c r="D28" s="6" t="n">
        <v>9680000</v>
      </c>
    </row>
    <row r="29">
      <c r="A29" s="4" t="inlineStr">
        <is>
          <t>Net increase (decrease) in cash and cash equivalents</t>
        </is>
      </c>
      <c r="B29" s="6" t="n">
        <v>563000</v>
      </c>
      <c r="C29" s="6" t="n">
        <v>-4903000</v>
      </c>
      <c r="D29" s="6" t="n">
        <v>2560000</v>
      </c>
    </row>
    <row r="30">
      <c r="A30" s="4" t="inlineStr">
        <is>
          <t>Cash and cash equivalents at beginning of year</t>
        </is>
      </c>
      <c r="B30" s="6" t="n">
        <v>713000</v>
      </c>
      <c r="C30" s="6" t="n">
        <v>5616000</v>
      </c>
      <c r="D30" s="6" t="n">
        <v>3056000</v>
      </c>
    </row>
    <row r="31">
      <c r="A31" s="4" t="inlineStr">
        <is>
          <t>Cash and cash equivalents at end of year</t>
        </is>
      </c>
      <c r="B31" s="6" t="n">
        <v>1276000</v>
      </c>
      <c r="C31" s="6" t="n">
        <v>713000</v>
      </c>
      <c r="D31" s="6" t="n">
        <v>5616000</v>
      </c>
    </row>
    <row r="32">
      <c r="A32" s="3" t="inlineStr">
        <is>
          <t>NONCASH INVESTING:</t>
        </is>
      </c>
    </row>
    <row r="33">
      <c r="A33" s="4" t="inlineStr">
        <is>
          <t>Acquisition of preferred interest in real estate in exchange for common stock</t>
        </is>
      </c>
      <c r="B33" s="5" t="n">
        <v>160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Company</t>
        </is>
      </c>
      <c r="B4" s="4" t="inlineStr">
        <is>
          <t>Note 1 — The Company Superconductor Technologies
Inc. (together with our subsidiaries, “we” or “us”) was incorporated in Delaware on May 11, 1987. We developed
and produced high temperature superconducting (HTS) materials and associated technologies. We have generated more than 100 patents
as well as proprietary trade secrets and manufacturing expertise. We are now leveraging our key enabling technologies in HTS materials
and cryogenics, to pursue emerging opportunities in the electrical grid and in equipment platforms that utilize electrical circuits.
In January 2012, we took possession of a facility in Austin, Texas and have moved our HTS wire processes and our research and development
to Austin. Our initial superconducting
products were completed in 1998, and we began delivery to a number of wireless network providers. In the following 13 years, our
cost reducing efforts led to the invention of our proprietary, high-yield and high throughput HTS material deposition manufacturing
process. On October 29, 2019, we
announced that our Board of Directors, supported by its management team, had commenced a process to explore strategic alternatives
focused on maximizing shareholder value. Strategic alternatives
considered included, among others, a strategic investment financing which would allow the company to pursue its current business
plan to commercialize the Conductus wire platform,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On February 26, 2020,
we entered into a definitive merger agreement with Allied Integral United, Inc. (which will change its name to, and is therefore
referred herein as, “Clearday”), a privately-held company dedicated to delivering next generation longevity care and
wellness services, whereby our wholly-owned subsidiary will merge with and into Clearday in a stock-for-stock transaction with
Clearday (the “Merger”), with Clearday surviving and becoming our wholly-owned subsidiary, which will then change its
name to Clearday, Inc (the “Merger Agreement”). If a merger is not consummated with Clearday in the near future,
we will likely be required to liquidate or declare bankruptcy, in which case there would likely be no payments to common stock
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We have incurred significant
net losses since our inception and have an accumulated deficit of $331.9 million. In 2020, we incurred a net loss of $3.0 million
and had negative cash flows from operations of $3.1 million. In 2019, we had an accumulated deficit of $329 million, a net loss
of $9.2 million and negative cash flows from operations of $8.8 million. At December 31, 2020, we had $1.3 million in cash. Our
cash resources may therefore not be sufficient to fund our business through the end of the current fiscal year. Therefore, unless
we can successfully implement our strategic alternatives plan including, among others, a strategic investment financing which would
allow us to pursue our current business plan, a business combination such as our merger with Clearday, or a sale of STI, we will
need to raise additional capital during this fiscal year ending December 31, 2021 to maintain our viability.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These factors raise substantial doubt about our ability to continue as a going concern. Our plans regarding improving
our future liquidity will require us to successfully implement our strategic plan to explore strategic alternatives focused on
maximizing shareholder value. Strategic alternatives considered included, among others, a strategic investment financing which
would allow the company to pursue its current business plan, a business combination such as a merger with another party, or a sale
of STI. On January 28, 2020, we announced a cost reduction plan for the purpose of aligning our personnel needs and capital requirements
as we explored strategic alternatives previously announced. We will maintain operations of our Sapphire Cryocooler cryogenics initiatives
while ceasing additional manufacturing of our HTS Conductus® wire. The plan also included a 70% employee workforce reduction. As noted above, on February
26, 2020, we entered into a definitive merger agreement with Allied Integral United, Inc. (which will change its name to, and is
therefore referred herein as, “Clearday”), a privately-held company dedicated to delivering next generation longevity
care and wellness services, whereby our wholly-owned subsidiary will merge with and into Clearday in a stock-for-stock transaction
with Clearday (the “Merger”), with Clearday surviving and becoming our wholly-owned subsidiary, which will then change
its name to Clearday, Inc (the “Merger Agreement”). As previously disclosed,
on May 12, 2020, the Merger Agreement was amended by the parties to (i) add a covenant that the parties shall use their commercially
reasonable efforts to cause STI to at all times remain listed on the Nasdaq Capital Market (or higher tier) and that if STI ceases
to be listed on the Nasdaq Capital Market then the parties shall (including after the closing of the Merger) use their commercially
reasonable efforts to cause STI to become listed on either the Nasdaq Capital Market or the NYSE MKT as promptly as reasonably
possible, (ii) remove the conditions to closing the Merger that Nasdaq must determine that all listing deficiencies have been cured
and determine to approve the listing of STI’s common stock on the Nasdaq and remove any other provisions in the Merger Agreement
of like effect, (iii) extend the “outside date” for the Merger to close until the close of business on September 21,
2020 and (iv) require a customary tax representation letter from STI as a closing condition As previously disclosed,
due to our failure to comply with its listing conditions, the Nasdaq Stock Market notified us that it intended to complete the
delisting of our common stock by filing a Form 25 Notification of Delisting with the U.S. Securities and Exchange Commission, which
it did on February 2, 2021. Our common stock is no longer listed on a National Securities Exchange. Our stock trades on the OTC
QB Market. As also previously disclosed,
we announced that, although the “outside date” of our Merger Agreement with Clearday has expired, both the Company
and Clearday intended to finalize an amendment to the Merger Agreement or enter into a new merger agreement and proceed with the
merger. Clearday has informed us that the listing of our common stock on the Nasdaq would not be a condition to the closing of
the merger. The parties are negotiating a new merger agreement (instead of an extension to the Merger Agreement) that would result
in a similar all stock reverse acquisition of us, however there is no assurance that the parties will complete such negotiation
successfully or conclude the merger or any transaction at all. Clearday has paid us $120,000
as a good faith, non-refundable, payment to provide us cash flow support as we negotiate a new merger agreement. As discussed below, we
also obtained a Paycheck Protection Program loan of approximately $468,000. We believe these funds will be sufficient to conclude
a merger with Clearday, if one can be negotiated and our shareholders approve the transaction by the third quarter of 2021. There
is no assurance that this will occur and indeed there are significant risks that it will not occur. If a merger is consummated
with Clearday, of which there is no assurance, the merged company will focus on the development of Clearday’s non-residential
daily care service model as well as the continued operation of Clearday’s existing Memory Care America residential memory
care facilities. As part of plans to develop and expand its assortment of innovative, non-residential daily care services, Clearday
intends to leverage our existing Cryogenic Cooler as an enabling technology for one of its service offerings in the healthcare
market. If a merger is not consummated
with Clearday in the near future, we will likely be required to liquidate or declare bankruptcy, in which case there would likely
be no payments to common stock holders. The accompanying consolidated
financial statements do not include any adjustments that may result from the outcome of the uncertainties set forth above. On July 24, 2018, we effected
a 1-for-10 reverse stock split of our common stock, or the 2018 Reverse Stock Split. As a result of the 2018 Reverse Stock Split,
every ten shares of our pre-2018 Reverse Stock Split common stock were combined and reclassified into one share of our common stock.
The 2018 Reverse Stock Split did not change the authorized number of shares or the par value of our common stock. In 2019, we undertook
steps to reduce our ongoing operating costs and we raised net cash proceeds of $3.9 million from the sale of our common and preferred
shares and warrants. On September 9, 2020,
we effected a 1-for-10 reverse stock split of our common stock, or the 2020 Reverse Stock Split. As a result of the 2020 Reverse
Stock Split, every ten shares of our pre-2020 Reverse Stock Split common stock were combined and reclassified into one share of
our common stock. The 2020 Reverse Stock Split changed the authorized number of shares from 250,000,000 to 25,000,000. The par
value of our common stock remained $0.001. Share and per share data
included in the consolidated financial statements, as well as the notes to consolidated financial statements have been retroactively
adjusted, as applicable, for the effect of the reverse stock splits. Certain of the information contained in the documents incorporated
by reference herein and therein present information on our common stock on a pre-reverse stock split basis. Recent Accounting Pronouncements Effective January 1, 2018,
we adopted the Financial Accounting Standards Board (“FASB”) issued Accounting Standards Update (“ASU”)
No. 2014-09, Revenue from Contracts with Customers (Topic 606). In February 2016, the
FASB issued ASU 2016-02, Leases (Topic 842) Effective January 1, 2018,
the Company adopted the FASB issued ASU No. 2016-15, Statement of Cash Flows (Topic 230): Classification of Certain Cash Receipts
and Cash Payments In July 2017, the FASB
issued ASU 2017-11, Earnings Per Shares (Topic 260), Distinguishing Liabilities from Equity (Topic 480) and Derivatives and
Hedging (Topic 815) In August 2018, the FASB
issued ASU 2018-13, Disclosure Framework - Changes to the Disclosure Requirements for Fair Value Measurements Principles of Consolidation The consolidated financial
statements include the accounts of Superconductor Technologies Inc. and its wholly owned subsidiaries. All significant intercompany
transactions have been eliminated from the consolidated financial statements. Cash and Cash Equivalents Cash and cash equivalents
consist of highly liquid investments with original maturities of three months or less. Cash and cash equivalents are maintained
with what management believes to be quality financial institutions and exceed FDIC limits. Historically, we have not experienced
any losses due to such concentration of credit risk. Accounts Receivable 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ability. Account balances are charged off against the allowance when we deem
it is probable the receivable will not be recovered. We do not have any off-balance-sheet credit exposure related to our customers. Revenue Recognition On January 1, 2018, we
adopted ASC Topic 606, Revenue from Contracts with Customers Commercial revenues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 Government contract revenues
are principally generated under research and development contracts. Revenues from research-related activities are derived from
contracts with agencies of the U.S. Government. Credit risk related to accounts receivable arising from such contracts is considered
minimal. All payments to us for work performed on contracts with agencies of the U.S. Government are subject to adjustment upon
audit by the Defense Contract Audit Agency. Based on historical experience and review of our current project in process, we believe
that adjustments from open audits will not have a significant effect on our financial position, results of operations or cash flows. Shipping and Handling Fees
and Costs Shipping and handling
fees billed to customers are included in net commercial product revenues. Shipping and handling fees associated with freight are
generally included in cost of commercial product revenues. Warranties We offer warranties generally
ranging from one to five years, depending on the product and negotiated terms of purchase agreements with our customers. Such warranties
require us to repair or replace defective product returned to us during such warranty period at no cost to the customer. Our estimate
for warranty related costs is recorded at the time of sale based on our actual historical product return rates and expected repair
costs. Such costs have been within our expectations. Indemnities 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 Research and Development Costs Research and development
costs are charged to expense as incurred and include salary, facility, depreciation and material expenses. Research and development
costs are charged to research and development expense. Inventories Inventories are stated
at the lower of cost or net realizable value,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inventory reserves establish a new cost basis for inventory and are not reversed until we
sell or dispose of the related inventory. Such provisions are established based on historical usage, adjusted for known changes
in demands for such products, or the estimated forecast of product demand and production requirements. Costs associated with idle
capacity are charged to operations immediately. During 2020 we ceased production of our Conductus wire and expensed the remaining
$190,000 of our wire inventory. Preferred interest in real
estate On
July 6, 2020, we entered into a Securities Purchase Agreement with Clearday, pursuant to which we acquired a preferred interest
in real estate with a fair value of $1.6 million. The fair value of the real estate was based on the fact the building was acquired
by Clearday in an arm s-length, all-cash purchase, from an independent
third party in November 2019. We obtained a broker s price report indicating
no material volatility in the building s fair value since November
2019. In exchange for the preferred interest in the real estate, we issued 400,000 shares of our common stock a fair value $4.00
per share, based on the intraday stock trading price on July 6, 2020. Our preferential interest in the real estate is based on
the solely upon an event of liquidation or dissolution of the real estate, for which the Company cannot force; the Company will
be entitle to proceeds from liquidation or dissolution up to $1.6 million. Property and Equipment 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operations as incurred.
When property or equipment is retired or otherwise disposed of, the related cost and accumulated depreciation are removed from
the accounts. During 2020 we ceased production of our Conductus wire and sold most of our production wire equipment for a gain
of $510,000. There were no disposals in 2019. Patents, Licenses and Purchased
Technology Patents and licenses are
recorded at cost and are amortized using the straight-line method over the shorter of their estimated useful lives or approximately
seventeen years. During 2020 we ceased production of our Conductus wire and sold many of our wire patents for no gain or loss and
recognized a $134,000 impairment of other patents. Long-Lived Assets 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as well as alternative uses, such as government contracts or awards. The analyses necessarily involve significant management judgment.
In the event the projected undiscounted cash flows are less than net book value of the assets, the carrying value of the assets
will be written down to their estimated fair value. We tested our long lived assets for recoverability in each of the last three
years and did not believe there was any impairment. The accompanying consolidated
financial statements do not include any adjustments that may result from the outcome of these uncertainties. Income Taxes We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No liabilities for uncertain
tax positions were recorded in the current year. No interest or penalties on uncertain tax positions have been expensed to date.
We are not under examination by any taxing authorities. The federal statute of limitations for examination of us is open for 2017
and subsequent filings. Additionally, the statute of limitations for examination of our net operating loss carryforwards is open
for a 20 year period subsequent to each loss year. We implemented ASU 2016-09
during the first quarter of 2017 as stipulated in the FASB guidance for publicly traded entities. To account for the implementation
of ASU 2016-09, we accounted for previously unrecognized excess tax benefits by recognizing those benefits. Due to our full valuation
allowance, this recognition has no effect on the net accrual after the valuation allowance. Marketing Costs All costs related to marketing
and advertising our products are charged to operations as incurred or at the time the advertising takes place. Advertising costs
were not material in each of the three years in the period ended December 31, 2020. Net Loss Per Share 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 Stock-based Compensation Expense We have in effect several
equity incentive plans under which stock options and awards have been granted to employees and non-employee members of the Board
of Directors. We are required to estimate the fair value of share-based awards on the date of grant. The value of the award is
principally recognized as expense ratably over the requisite service periods. We have estimated the fair value of stock options
as of the date of grant using the Black-Scholes option pricing model. The Black-Scholes model considers, among other factors, the
expected life of the award and the expected volatility of our stock price. We evaluate the assumptions used to value stock options
on a quarterly basis. The fair values generated by the Black-Scholes model may not be indicative of the actual fair values of our
equity awards, as they do not consider other factors important to those awards to employees, such as continued employment and periodic
vesting. The following table presents
details of total stock-based compensation expense that is included in each functional line item on our consolidated statements
of operations:
2020 2019 2018
Cost of Commercial product revenues $ 3,000 $ 3,000 $ 3,000
Research and development 9,000 10,000 12,000
Selling, general and administrative 68,000 74,000 69,000
$ 80,000 $ 87,000 $ 84,000 The impact to the consolidated
statements of operations for 2020, 2019 and 2018 on basic and diluted earnings per share was $0.03, $0.12 and $0.42, respectively.
No stock compensation cost was capitalized during the three year period ended December 31, 2020. Use of Estimates The preparation of consolidated
financial statements in conformity with generally accepted accounting principles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in the preparation of the consolidated financial statements relate to the assessment of the
carrying amount of accounts receivable, inventory, fixed assets, preferred interest in real estate, intangibles, fair value of
options and warrants, estimated provisions for warranty costs, accruals for restructuring and lease abandonment costs, contract
revenues, income taxes and disclosures related to the litigation. Actual results could differ from those estimates and such differences
may be material to the consolidated financial statements. Fair Value of Financial Instruments We have estimated the
fair value amounts of our financial instruments using the available market information and valuation methodologies considered appropriate.
We determined the book value of our cash and cash equivalents, accounts receivable, and other current assets and other current
liabilities as of December 31, 2020 and December 31, 2019 approximate fair value. The fair value of our
warrant derivative liability was estimated using the Binomial Lattice option valuation model. 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 Fair Value Measurement and Disclosure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air value of our
warrant liabilities was determined based on level 3 inputs. These derivative liabilities, which expired in August 2018 and had
no value at December 31, 2019 or December 31, 2020, were adjusted to reflect fair value at each period end, with any increase or
decrease in the fair value being recorded in results of operations as Adjustment to Fair Value of Derivatives. Comprehensive Income We have no items of other
comprehensive income in any period and consequently have not included a Statement of Comprehensive Income. Segment Information 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 Certain Risks and Uncertainties With respect to our historical
Conductus wire business, we expected to also have some customer concentration in that business as we commercialized our wire product.
The loss of or reduction in sales, or the inability to collect outstanding accounts receivable, from any significant customer could
have a material adverse effect on our business, financial condition, results of operations and cash flows. We relied on a limited
number of suppliers for key components of our products. The loss of any of these suppliers could have material adverse effect on
our business, financial condition, results of operations and cash flows. Since early 2020, when we ceased additional manufacturing
of our Conductus wire, much of this risk is was limited. 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If a merger is consummated
with Clearday, of which there is no assurance, the merged company will focus on the development of Clearday’s non-residential
daily care service model as well as the continued operation of Clearday’s existing Memory Care America residential memory
care facilities. As part of plans to develop and expand its assortment of innovative, non-residential daily care services, Clearday
intends to leverage our existing Cryogenic Cooler as an enabling technology for one of its service offerings in the healthcare
market. If a merger is not consummated
with Clearday in the near future, we will likely be required to liquidate or declare bankruptcy, in which case there would likely
be no payments to common stock holders. For more risks of our
business, see Item 1A, “Risk Factors” in this Report and other filings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6" customWidth="1" min="2" max="2"/>
  </cols>
  <sheetData>
    <row r="1">
      <c r="A1" s="1" t="inlineStr">
        <is>
          <t>Short Term Borrrowings</t>
        </is>
      </c>
      <c r="B1" s="2" t="inlineStr">
        <is>
          <t>12 Months Ended</t>
        </is>
      </c>
    </row>
    <row r="2">
      <c r="B2" s="2" t="inlineStr">
        <is>
          <t>Dec. 31, 2020</t>
        </is>
      </c>
    </row>
    <row r="3">
      <c r="A3" s="3" t="inlineStr">
        <is>
          <t>Debt Disclosure [Abstract]</t>
        </is>
      </c>
    </row>
    <row r="4">
      <c r="A4" s="4" t="inlineStr">
        <is>
          <t>Short Term Borrowings</t>
        </is>
      </c>
      <c r="B4" s="4" t="inlineStr">
        <is>
          <t>Note 3 — Short Term Borrowing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1:54Z</dcterms:created>
  <dcterms:modified xmlns:dcterms="http://purl.org/dc/terms/" xmlns:xsi="http://www.w3.org/2001/XMLSchema-instance" xsi:type="dcterms:W3CDTF">2021-03-31T17:11:54Z</dcterms:modified>
</cp:coreProperties>
</file>